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Basis " sheetId="7" r:id="rId7"/>
    <s:sheet name="Variable Interest Entity" sheetId="8" r:id="rId8"/>
    <s:sheet name="Investments in Nonconsolidated " sheetId="9" r:id="rId9"/>
    <s:sheet name="Patient Service Revenue" sheetId="10" r:id="rId10"/>
    <s:sheet name="Intangible Assets" sheetId="11" r:id="rId11"/>
    <s:sheet name="Other Accrued Liabilities" sheetId="12" r:id="rId12"/>
    <s:sheet name="Long-Term Debt and Capital Leas" sheetId="13" r:id="rId13"/>
    <s:sheet name="Fair Value of Financial Instrum" sheetId="14" r:id="rId14"/>
    <s:sheet name="Share-Based Payment" sheetId="15" r:id="rId15"/>
    <s:sheet name="Earnings (loss) per Share" sheetId="16" r:id="rId16"/>
    <s:sheet name="Commitments and Contingencies" sheetId="17" r:id="rId17"/>
    <s:sheet name="Related Party Transactions" sheetId="18" r:id="rId18"/>
    <s:sheet name="Subsequent Events" sheetId="19" r:id="rId19"/>
    <s:sheet name="Description of Business, Basi20" sheetId="20" r:id="rId20"/>
    <s:sheet name="Variable Interest Entity (Table" sheetId="21" r:id="rId21"/>
    <s:sheet name="Investments in Nonconsolidate22" sheetId="22" r:id="rId22"/>
    <s:sheet name="Patient Service Revenue (Tables" sheetId="23" r:id="rId23"/>
    <s:sheet name="Intangible Assets (Tables)" sheetId="24" r:id="rId24"/>
    <s:sheet name="Other Accrued Liabilities (Tabl" sheetId="25" r:id="rId25"/>
    <s:sheet name="Long-Term Debt and Capital Le26" sheetId="26" r:id="rId26"/>
    <s:sheet name="Fair Value of Financial Instr27" sheetId="27" r:id="rId27"/>
    <s:sheet name="Earnings (loss) per Share (Tabl" sheetId="28" r:id="rId28"/>
    <s:sheet name="Commitments and Contingencies (" sheetId="29" r:id="rId29"/>
    <s:sheet name="Related Party Transactions (Tab" sheetId="30" r:id="rId30"/>
    <s:sheet name="Description of Business, Basi31" sheetId="31" r:id="rId31"/>
    <s:sheet name="Carrying Amounts of Assets and " sheetId="32" r:id="rId32"/>
    <s:sheet name="Variable Interest Entity - Addi" sheetId="33" r:id="rId33"/>
    <s:sheet name="Net Carrying Values and Ownersh" sheetId="34" r:id="rId34"/>
    <s:sheet name="Summarized Financial Informatio" sheetId="35" r:id="rId35"/>
    <s:sheet name="Patient Service Revenue (Detail" sheetId="36" r:id="rId36"/>
    <s:sheet name="Patient Service Revenue - Addit" sheetId="37" r:id="rId37"/>
    <s:sheet name="Summary of Accounts Receivable " sheetId="38" r:id="rId38"/>
    <s:sheet name="Components of Amortizable Intan" sheetId="39" r:id="rId39"/>
    <s:sheet name="Intangible Assets - Additional " sheetId="40" r:id="rId40"/>
    <s:sheet name="Estimated Amortization Expense " sheetId="41" r:id="rId41"/>
    <s:sheet name="Summary of Other Accrued Liabil" sheetId="42" r:id="rId42"/>
    <s:sheet name="Long-Term Debt and Capital Le43" sheetId="43" r:id="rId43"/>
    <s:sheet name="Long-Term Debt and Capital Le44" sheetId="44" r:id="rId44"/>
    <s:sheet name="Long-Term Debt and Capital Le45" sheetId="45" r:id="rId45"/>
    <s:sheet name="Long-Term Debt and Capital Le46" sheetId="46" r:id="rId46"/>
    <s:sheet name="Long-Term Debt and Capital Le47" sheetId="47" r:id="rId47"/>
    <s:sheet name="Long-Term Debt and Capital Le48" sheetId="48" r:id="rId48"/>
    <s:sheet name="Long-Term Debt and Capital Le49" sheetId="49" r:id="rId49"/>
    <s:sheet name="Long-Term Debt and Capital Le50" sheetId="50" r:id="rId50"/>
    <s:sheet name="Maturities of Long-Term Debt (D" sheetId="51" r:id="rId51"/>
    <s:sheet name="Carrying Value and Estimated Fa" sheetId="52" r:id="rId52"/>
    <s:sheet name="Share-Based Payment - Additiona" sheetId="53" r:id="rId53"/>
    <s:sheet name="Reconciliation of Numerators an" sheetId="54" r:id="rId54"/>
    <s:sheet name="Potential Shares Excluded from " sheetId="55" r:id="rId55"/>
    <s:sheet name="Commitments and Contingencies -" sheetId="56" r:id="rId56"/>
    <s:sheet name="Future Minimum Payments Under S" sheetId="57" r:id="rId57"/>
    <s:sheet name="Future Minimum Lease Commitment" sheetId="58" r:id="rId58"/>
    <s:sheet name="Management and Other Services R" sheetId="59" r:id="rId59"/>
    <s:sheet name="Related Party Transactions - Ad"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646">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SMD</t>
  </si>
  <si>
    <t>Entity Registrant Name</t>
  </si>
  <si>
    <t>USMD Holding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1]</t>
  </si>
  <si>
    <t>Accounts receivable, net of allowance for doubtful accounts of $2,220 and $2,100 at September 30, 2015 and December 31, 2014, respectively</t>
  </si>
  <si>
    <t>Inventories</t>
  </si>
  <si>
    <t>Deferred tax assets, net</t>
  </si>
  <si>
    <t>Prepaid expenses and other current assets</t>
  </si>
  <si>
    <t>Total current assets</t>
  </si>
  <si>
    <t>Property and equipment, net</t>
  </si>
  <si>
    <t>Restricted cash</t>
  </si>
  <si>
    <t>Investments in nonconsolidated affiliates</t>
  </si>
  <si>
    <t>Goodwill</t>
  </si>
  <si>
    <t>Intangible assets, net</t>
  </si>
  <si>
    <t>Other assets</t>
  </si>
  <si>
    <t>Total assets</t>
  </si>
  <si>
    <t>Current liabilities:</t>
  </si>
  <si>
    <t>Accounts payable</t>
  </si>
  <si>
    <t>[2]</t>
  </si>
  <si>
    <t>Accrued payroll</t>
  </si>
  <si>
    <t>Other accrued liabilities</t>
  </si>
  <si>
    <t>Other current liabilities</t>
  </si>
  <si>
    <t>Current portion of long-term debt</t>
  </si>
  <si>
    <t>Current portion of related party long-term debt</t>
  </si>
  <si>
    <t>Current portion of capital lease obligations</t>
  </si>
  <si>
    <t>Total current liabilities</t>
  </si>
  <si>
    <t>Other long-term liabilities</t>
  </si>
  <si>
    <t>Deferred compensation payable</t>
  </si>
  <si>
    <t>Long-term debt, less current portion</t>
  </si>
  <si>
    <t>Related party long-term debt, less current portion</t>
  </si>
  <si>
    <t>Capital lease obligations, less current portion</t>
  </si>
  <si>
    <t>Deferred tax liabilities, net</t>
  </si>
  <si>
    <t>Total liabilities</t>
  </si>
  <si>
    <t>Commitments and contingencies</t>
  </si>
  <si>
    <t xml:space="preserve"> </t>
  </si>
  <si>
    <t>USMD Holdings, Inc. stockholders' equity:</t>
  </si>
  <si>
    <t>Preferred stock, $0.01 par value, 1,000,000 shares authorized; none issued</t>
  </si>
  <si>
    <t>Common stock, $0.01 par value, 49,000,000 shares authorized; 10,373,125 and 10,181,258 shares issued and outstanding at September 30, 2015 and December 31, 2014, respectively</t>
  </si>
  <si>
    <t>Additional paid-in capital</t>
  </si>
  <si>
    <t>Accumulated deficit</t>
  </si>
  <si>
    <t>Accumulated other comprehensive loss</t>
  </si>
  <si>
    <t>Total USMD Holdings, Inc. stockholders' equity</t>
  </si>
  <si>
    <t>Noncontrolling interests in subsidiaries</t>
  </si>
  <si>
    <t>Total equity</t>
  </si>
  <si>
    <t>Total liabilities and equity</t>
  </si>
  <si>
    <t>Assets of consolidated variable interest entity ("VIE") included in the consolidated balance sheets above (after elimination of intercompany transactions and balances) consist of:                  Cash and cash equivalents     $ 13,875       $ 10,169        Accounts receivable       1,574         1,150        Prepaid expenses       99         61        Deferred tax asset       3,753         3,850                                     Total current assets     $ 19,301       $ 15,230                                        The assets of the consolidated VIE can only be used to settle the obligations of the VIE.</t>
  </si>
  <si>
    <t>Liabilities of consolidated VIE included in the consolidated balance sheets above (after elimination of intercompany transactions and balances) consist of:                  Accounts payable     $ 3,047       $ 3,517        Other accrued liabilities       12,602         11,506                                     Total current liabilities     $ 15,649       $ 15,023                                    The liabilities of the consolidated VIE are obligations of the VIE and the creditors have no recourse to USMD Holdings, Inc.</t>
  </si>
  <si>
    <t>Condensed Consolidated Balance Sheets (Parenthetical) - USD ($) $ in Thousands</t>
  </si>
  <si>
    <t>Allowance for doubtful accounts receivable</t>
  </si>
  <si>
    <t>Preferred stock, par value</t>
  </si>
  <si>
    <t>Preferred stock, shares authorized</t>
  </si>
  <si>
    <t>Preferred stock, issued</t>
  </si>
  <si>
    <t>Common stock, par value</t>
  </si>
  <si>
    <t>Common stock, shares authorized</t>
  </si>
  <si>
    <t>Common stock, shares issued</t>
  </si>
  <si>
    <t>Common stock, shares outstanding</t>
  </si>
  <si>
    <t>Accounts receivable</t>
  </si>
  <si>
    <t>Variable Interest Entity, Primary Beneficiary</t>
  </si>
  <si>
    <t>Prepaid expenses</t>
  </si>
  <si>
    <t>Deferred tax asset</t>
  </si>
  <si>
    <t>Condensed Consolidated Statements of Operations - USD ($) shares in Thousands, $ in Thousands</t>
  </si>
  <si>
    <t>3 Months Ended</t>
  </si>
  <si>
    <t>Sep. 30, 2014</t>
  </si>
  <si>
    <t>Revenue:</t>
  </si>
  <si>
    <t>Patient service revenue</t>
  </si>
  <si>
    <t>Provision for doubtful accounts related to patient service revenue</t>
  </si>
  <si>
    <t>Net patient service revenue</t>
  </si>
  <si>
    <t>Capitated revenue</t>
  </si>
  <si>
    <t>Management and other services revenue</t>
  </si>
  <si>
    <t>Lithotripsy revenue</t>
  </si>
  <si>
    <t>Net operating revenue</t>
  </si>
  <si>
    <t>Operating expenses:</t>
  </si>
  <si>
    <t>Salaries, wages and employee benefits</t>
  </si>
  <si>
    <t>Medical services and supplies expense</t>
  </si>
  <si>
    <t>Rent expense</t>
  </si>
  <si>
    <t>Provision for doubtful accounts</t>
  </si>
  <si>
    <t>Other operating expenses</t>
  </si>
  <si>
    <t>Depreciation and amortization</t>
  </si>
  <si>
    <t>Total operating expenses</t>
  </si>
  <si>
    <t>Loss from operations</t>
  </si>
  <si>
    <t>Other income (expense):</t>
  </si>
  <si>
    <t>Interest expense, net</t>
  </si>
  <si>
    <t>Equity in income of nonconsolidated affiliates, net</t>
  </si>
  <si>
    <t>Other gain</t>
  </si>
  <si>
    <t>Total other income, net</t>
  </si>
  <si>
    <t>Income (loss) before income taxes</t>
  </si>
  <si>
    <t>Benefit for income taxes</t>
  </si>
  <si>
    <t>Net income (loss)</t>
  </si>
  <si>
    <t>Less: net income attributable to noncontrolling interests</t>
  </si>
  <si>
    <t>Net loss attributable to USMD Holdings, Inc.</t>
  </si>
  <si>
    <t>Loss per share attributable to USMD Holdings, Inc.</t>
  </si>
  <si>
    <t>Basic</t>
  </si>
  <si>
    <t>Diluted</t>
  </si>
  <si>
    <t>Weighted average common shares outstanding</t>
  </si>
  <si>
    <t>Condensed Consolidated Statement of Stockholders' Equity - 9 months ended Sep. 30, 2015 - USD ($) $ in Thousands</t>
  </si>
  <si>
    <t>Total</t>
  </si>
  <si>
    <t>Common Stock</t>
  </si>
  <si>
    <t>Additional Paid-in Capital</t>
  </si>
  <si>
    <t>Accumulated Other Comprehensive Loss</t>
  </si>
  <si>
    <t>Accumulated Deficit</t>
  </si>
  <si>
    <t>Total USMD Holdings Inc.</t>
  </si>
  <si>
    <t>Noncontrolling Interests in Subsidiaries</t>
  </si>
  <si>
    <t>Beginning balance at Dec. 31, 2014</t>
  </si>
  <si>
    <t>Beginning balance (in shares) at Dec. 31, 2014</t>
  </si>
  <si>
    <t>Share-based payment expense - stock options</t>
  </si>
  <si>
    <t>Share-based payment expense - common stock issued</t>
  </si>
  <si>
    <t>Share-based payment expense - common stock issued (in shares)</t>
  </si>
  <si>
    <t>Common stock issued for payment of 2014 accrued compensation</t>
  </si>
  <si>
    <t>Common stock issued for payment of 2014 accrued compensation (in shares)</t>
  </si>
  <si>
    <t>Distributions to noncontrolling shareholders</t>
  </si>
  <si>
    <t>Ending balance at Sep. 30, 2015</t>
  </si>
  <si>
    <t>Ending balance (in shares) at Sep. 30, 2015</t>
  </si>
  <si>
    <t>Condensed Consolidated Statements of Cash Flows - USD ($) $ in Thousands</t>
  </si>
  <si>
    <t>Cash flows from operating activities:</t>
  </si>
  <si>
    <t>Net loss</t>
  </si>
  <si>
    <t>Adjustments to reconcile net loss to net cash provided by operating activities:</t>
  </si>
  <si>
    <t>Accretion of debt discount and amortization of debt issuance costs</t>
  </si>
  <si>
    <t>(Gain) loss on sale or disposal of assets, net</t>
  </si>
  <si>
    <t>Gain on sale of ownership interests in nonconsolidated affiliates</t>
  </si>
  <si>
    <t>Distributions from nonconsolidated affiliates</t>
  </si>
  <si>
    <t>Share-based payment expense</t>
  </si>
  <si>
    <t>Deferred income tax benefit</t>
  </si>
  <si>
    <t>Change in operating assets and liabilities, net of effects of business combinations:</t>
  </si>
  <si>
    <t>Prepaid expenses and other assets</t>
  </si>
  <si>
    <t>Current liabilities</t>
  </si>
  <si>
    <t>Other noncurrent liabilities</t>
  </si>
  <si>
    <t>Net cash provided by operating activities</t>
  </si>
  <si>
    <t>Cash flows from investing activities:</t>
  </si>
  <si>
    <t>Cash paid for business combinations, net of cash acquired</t>
  </si>
  <si>
    <t>Capital expenditures</t>
  </si>
  <si>
    <t>Payments received for the sale of ownership interests in nonconsolidated affiliates</t>
  </si>
  <si>
    <t>Proceeds from sale of property and equipment</t>
  </si>
  <si>
    <t>Net cash used in investing activities</t>
  </si>
  <si>
    <t>Cash flows from financing activities:</t>
  </si>
  <si>
    <t>Proceeds from issuance of related party long-term debt</t>
  </si>
  <si>
    <t>Proceeds from issuance of long-term debt</t>
  </si>
  <si>
    <t>Repayments of borrowings under revolving credit facility</t>
  </si>
  <si>
    <t>Principal payments on related party long-term debt</t>
  </si>
  <si>
    <t>Payments on long-term debt and capital lease obligations</t>
  </si>
  <si>
    <t>Payment of debt issuance costs</t>
  </si>
  <si>
    <t>Capital contributions from noncontrolling interests</t>
  </si>
  <si>
    <t>Distributions to noncontrolling interests</t>
  </si>
  <si>
    <t>Release (restriction) of restricted cash</t>
  </si>
  <si>
    <t>Net cash provided by (used in) financing activities</t>
  </si>
  <si>
    <t>Net increase in cash and cash equivalents</t>
  </si>
  <si>
    <t>Cash and cash equivalents at beginning of year</t>
  </si>
  <si>
    <t>Cash and cash equivalents at end of period</t>
  </si>
  <si>
    <t>Supplemental non-cash investing and financing information:</t>
  </si>
  <si>
    <t>Property and equipment acquired on account</t>
  </si>
  <si>
    <t>Property and equipment acquired through debt or capital lease financing</t>
  </si>
  <si>
    <t>Services purchased and financed with debt recorded in other current assets</t>
  </si>
  <si>
    <t>Landlord funded leasehold improvements</t>
  </si>
  <si>
    <t>Capitalized construction costs related to build-to-suit financing obligation</t>
  </si>
  <si>
    <t>Finance sale of interest in nonconsolidated affiliate with note receivable</t>
  </si>
  <si>
    <t>Cash paid for-</t>
  </si>
  <si>
    <t>Interest, net of related parties</t>
  </si>
  <si>
    <t>Interest to related parties</t>
  </si>
  <si>
    <t>Income tax</t>
  </si>
  <si>
    <t>Cash received for- Income tax refund</t>
  </si>
  <si>
    <t>Accrued Unissued Share-Based Compensation</t>
  </si>
  <si>
    <t>Other significant noncash transaction, value of consideration given</t>
  </si>
  <si>
    <t>Payment for Liabilities</t>
  </si>
  <si>
    <t>Fair value of common stock issued</t>
  </si>
  <si>
    <t>Payment for Business Combination</t>
  </si>
  <si>
    <t>Fair value of assets acquired in business combinations, excluding cash</t>
  </si>
  <si>
    <t>Description of Business, Basis of Presentation and Recently Issued Accounting Pronouncements</t>
  </si>
  <si>
    <t>Accounting Policies [Abstract]</t>
  </si>
  <si>
    <t>Note 1 – Description of Business, Basis of Presentation
and Recently Issued Accounting Pronouncements
Description of Business:
USMD Holdings, Inc. (“USMD” or the
“Company”) is an innovative, early-stage physician-led
integrated health system. An integrated health system is considered
early-stage when it has not yet established all the components
necessary to be considered a fully integrated health system.
Through its subsidiaries and affiliates, the Company provides
healthcare services to patients and management and operational
services to hospitals and other healthcare service providers. The
Company provides healthcare services to patients in physician
clinics, hospitals and other healthcare facilities, including
cancer treatment centers and anatomical pathology and clinical
laboratories. 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general acute care hospitals in the Dallas-Fort Worth, Texas
metropolitan area and provides management and/or operational
services to three cancer treatment centers in three states and 21
lithotripsy service providers (i.e., kidney stone treatment)
primarily located in the South-Central United States. Of these
managed entities, the Company has minority ownership interests in
the two hospitals, one cancer treatment center and 19 lithotripsy
service providers. The Company consolidates the operations of 17
lithotripsy service providers into its financial statements. In
addition, the Company wholly owns and operates two clinical
laboratories, one anatomical pathology laboratory, one cancer
treatment center and two lithotripsy service providers in the
Dallas-Fort Worth, Texas metropolitan area.
Basis of Presentation:
The unaudited condensed consolidated financial statements of the
Company have been prepared in conformity with accounting principles
generally accepted in the United States (“GAAP”) for
interim financial statements and pursuant to the rules and
regulations of the Securities and Exchange Commission (the
“SEC”) for interim reporting.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in this report not misleading. These condensed
consolidated financial statements reflect all adjustments that, in
the opinion of the Company’s management, are necessary for
fair presentation of the condensed consolidated financial
statements. The December 31, 2014 condensed consolidated
balance sheet data was derived from audited financial statements
but does not include all disclosures required by GAAP. The
operating results for the interim periods are not necessarily
indicative of results for the full fiscal year. These condensed
consolidated financial statements should be read in conjunction
with the Company’s Annual Report on Form 10-K for the year
ended December 31, 2014 filed with the SEC on April 15,
2015.
The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embers, respectively, do not have sufficient rights to overcome
the presumption of the Company’s control. The Company
eliminates all significant intercompany accounts and transactions
in consolidation.
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
Recently Issued Accounting Pronouncements
In April 2015 the Financial Accounting Standards Board
(“FASB”) issued Accounting Standards Update
(“ASU”) No. 2015-03, “Interest –
Imputation of Interest (Subtopic 835-30) –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adoption of
this amendment, debt issuance costs are required to be presented in
the balance sheet as a deferred charge (an asset). ASU 2015-03 is
effective for financial statements issued for fiscal years
beginning after December 15, 2015, and interim periods within
those fiscal years. Early adoption is permitted. The provisions of
ASU 2015-03 must be applied on a retrospective basis. Management is
evaluating the impact that adoption of ASU 2015-03 will have on the
Company’s consolidated financial statements.
In May 2014 the FASB issued ASU No. 2014-09, “Revenue
from Contracts with Customers” (“ASU-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ively with the cumulative
effect of the update recognized at the date of the initial
application along with additional disclosures. On August 14,
2015, the FASB issued ASU No. 2015-14, which defers the
effective date of ASU 2014-09 by one year and permits early
adoption on a limited basis. As a result of the deferral, ASU
2014-09 will be effective for the Company beginning January 1,
2018. Early adoption is permitted beginning January 1, 2017.
Management is evaluating the impact that adoption of ASU 2014-09
will have on the Company’s consolidated financial
statements.</t>
  </si>
  <si>
    <t>Variable Interest Entity</t>
  </si>
  <si>
    <t>Organization, Consolidation and Presentation of Financial Statements [Abstract]</t>
  </si>
  <si>
    <t>Note 2 – Variable Interest Entity
In April 2013, the Company became an equal co-member of a Texas
non-profit corporation that has been approved by the Texas Medical
Board as a Certified Non-Profit Health Organization
(“WNI-DFW”). WNI-DFW has a contractual arrangement to
manage patient care by providing or arranging for the provision of
all the necessary healthcare services for a health plan’s
given Medicare Advantage patient population in the North Texas area
served by WNI-DFW. Pursuant to the arrangement, WNI-DFW receives a
fixed fee per patient under what is typically known as a
“risk contract.” Risk contracting refers to a
population health management model in which an entity receives from
the third party payer a fixed payment per member per month for a
defined patient population, and the entity is then responsible for
arranging and/or providing all of the healthcare services required
by that patient population. The entity accomplishes this by
managing patient care and by contracting with healthcare providers
to provide needed healthcare services for the patient population.
In such a model, the contracting entity is then responsible for
incurring or paying for the cost of healthcare services required by
that patient population. The entity generates a net surplus if the
cost of all healthcare services provided to the patient population
is less than the payments received from the third party payer, and
it generates a net deficit if the cost of such services is higher
than the payments received. On June 1, 2013, WNI-DFW commenced
operations.
The Company evaluated whether it has a variable interest in
WNI-DFW, whether WNI-DFW is a VIE and whether the Company has a
controlling financial interest in WNI-DFW. The Company concluded
that it has variable interests in WNI-DFW on the basis of its
capital contribution to WNI-DFW and because WNI-DFW has entered
into a Primary Care Physician Agreement (“PCP
Agreement”) with USMD Physician Services. WNI-DFW’s
equity at risk, as defined by GAAP, is considered to be
insufficient to finance its activities without additional support,
and, therefore, WNI-DFW is considered a VIE.
In order to determine whether the Company has a controlling
financial interest in the VIE and, thus, is the VIE’s primary
beneficiary, the Company considered whether it has i) the power to
direct the activities of WNI-DFW that most significantly impact its
economic performance and ii) the obligation to absorb losses of
WNI-DFW that could potentially be significant to it or the right to
receive benefits from WNI-DFW that could potentially be significant
to it. The Company concluded that the members, the board of
directors and the executive management team of WNI-DFW are
structured in a way that neither member nor its designee has the
individual power to direct the activities of WNI-DFW that most
significantly impact its economic performance. Management
considered whether the various service and support agreements
between WNI-DFW and its members (or their affiliates) provide
either variable interest party with this power and concluded that
the PCP Agreement between USMD Physician Services and WNI-DFW does
provide the power to USMD Physician Services to direct such
activities. Under the PCP Agreement, USMD Physician Services is
responsible for providing many services related to the growth of
the patient population WNI-DFW will manage, the management of that
population’s healthcare needs, and the provision of required
healthcare services to those patients. The Company has concluded
that the success or failure of USMD Physician Services in
conducting these activities will most significantly impact the
economic performance of WNI-DFW. In addition, the Company’s
variable interests in WNI-DFW obligate the Company to absorb
deficits and provide it with the right to receive benefits that
could potentially be significant to WNI-DFW. As a result of this
analysis, the Company concluded that it is the primary beneficiary
of WNI-DFW and therefore consolidates the balance sheets, results
of operations and cash flows of WNI-DFW. The Company performs a
qualitative assessment of WNI-DFW on an ongoing basis to determine
if it continues to be the primary beneficiary.
The following table summarizes the carrying amounts of the assets
and liabilities of WNI-DFW included in the Company’s
consolidated balance sheets (after elimination of intercompany
transactions and balances) (in thousands):
September 30, December 31,
Current assets:
Cash and cash equivalents $ 13,875 $ 10,169
Accounts receivable 1,574 1,150
Prepaid expenses 99 61
Deferred tax asset 3,753 3,850
Total current assets $ 19,301 $ 15,230
Current liabilities:
Accounts payable $ 3,047 $ 3,517
Other accrued liabilities 12,602 11,506
Total current liabilities $ 15,649 $ 15,023
The assets of WNI-DFW can only be used to settle obligations of
WNI-DFW. The creditors of WNI-DFW have no recourse to the general
credit of the Company. Upon notification from WNI-DFW, the Company
is contractually obligated to fund certain cash requirements of
WNI-DFW.
For the three and nine months ended September 30, 2015,
WNI-DFW contributed capitated revenue of $24.7 million and
$71.8 million, respectively, and income before provision for
income taxes of $2.0 million and $8.0 million (after elimination of
intercompany transactions), respectively. For the three and nine
months ended September 30, 2014, WNI-DFW contributed capitated
revenue of $18.5 million and $47.4 million, respectively, and
income before provision for income taxes of $1.7 million and
$5.2 million, respectively (after elimination of intercompany
transactions).
Estimated Medical Claims Liability
In connection with the operations of WNI-DFW, the Company makes
estimates related to incurred but not reported (“IBNR”)
medical claims of WNI-DFW. The patient population to which WNI-DFW
provides health services has limited medical claims activity from
which claims-based actuarial judgments can be made. In addition,
the full population is relatively small for precise actuarial
determinations. Therefore, in addition to calculating IBNR claims
using an actuarial estimate based on historical medical claims
activity, management includes an adjustment factor based on broader
patient populations deemed to be similar in risk profile to the
WNI-DFW managed patient population. If actual results are not
consistent with the Company’s estimate, the Company may be
exposed to variances in medical services and supplies expense that
may be material. At September 30, 2015 and December 31,
2014, the Company has recorded IBNR claims payable of $12.6 million
and $11.4 million, respectively, which is included in other accrued
liabilities.</t>
  </si>
  <si>
    <t>Investments in Nonconsolidated Affiliates</t>
  </si>
  <si>
    <t>Equity Method Investments and Joint Ventures [Abstract]</t>
  </si>
  <si>
    <t xml:space="preserve">Note 3 – Investments in Nonconsolidated Affiliates
The net carrying values and ownership percentages of
nonconsolidated affiliates accounted for under the equity method
are as follows (dollars in thousands):
September 30, 2015 December 31, 2014
Carrying Ownership Carrying Ownership
USMD Hospital at Arlington, L.P. $ 50,409 46.40% $ 49,518 46.40%
USMD Hospital at Fort Worth, L.P. 9,989 30.88% 9,956 30.88%
Other 127 3%-34% 306 4%-34%
$ 60,525 $ 59,780
At September 30, 2015, USMD Hospital at Arlington, L.P.
(“USMD Arlington”) and USMD Hospital at Fort Worth,
L.P. (“USMD Fort Worth”) were significant equity
investees, as that term is defined by SEC Regulation S-X Rule
8-03(b)(3). Financial information for USMD Arlington and USMD Forth
Worth is as follows (in thousands):
Three Months Ended Nine Months Ended
2015 2014 2015 2014
USMD Arlington:
Revenue $ 24,953 $ 24,159 $ 71,376 $ 67,711
Income from operations $ 5,281 $ 5,212 $ 15,537 $ 15,009
Net income $ 4,327 $ 4,916 $ 13,536 $ 13,232
USMD Fort Worth:
Revenue $ 6,255 $ 10,873 $ 17,761 $ 29,417
Income from operations $ 732 $ 3,064 $ 1,524 $ 7,449
Net income $ 588 $ 2,861 $ 1,092 $ 6,871 </t>
  </si>
  <si>
    <t>Patient Service Revenue</t>
  </si>
  <si>
    <t>Health Care Organizations [Abstract]</t>
  </si>
  <si>
    <t xml:space="preserve">Note 4 – Patient Service Revenue
The Company’s patient service revenue by payer is summarized
in the table that follows (dollars in thousands):
Three Months Ended
September 30, Nine Months Ended
September 30,
2015 2014 2015 2014
Amount Ratio of Net Amount Ratio of Net Amount Ratio of Net Amount Ratio of Net
Medicare $ 15,361 31.4 % $ 14,498 30.3 % $ 44,811 32.0 % $ 41,166 30.1 %
Medicaid 76 0.2 350 0.7 522 0.4 1,084 0.8
Managed care and commercial payers 33,385 68.3 33,185 69.3 95,331 68.1 94,274 68.9
Self-pay 1,243 2.5 874 1.8 2,919 2.1 2,651 1.9
Patient service revenue before provision for doubtful accounts 50,065 102.4 48,907 102.1 143,583 102.5 139,175 101.7
Patient service revenue provision for doubtful accounts (1,161 ) (2.4 ) (1,013 ) (2.1 ) (3,499 ) (2.5 ) (2,276 ) (1.7 )
Net patient service revenue $ 48,904 100.0 % $ 47,894 100.0 % $ 140,084 100.0 % $ 136,899 100.0 %
Allowance for Doubtful Accounts
The allowance for doubtful accounts is based on management’s
assessment of the collectibility of patient and customer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t September 30, 2015 and December 31, 2014,
the allowance for doubtful accounts was 7.2% and 7.8%,
respectively, of accounts receivable. A summary of the
Company’s accounts receivable allowance for doubtful accounts
activity is as follows (in thousands):
Balance at Provision Revenue Provision Write-offs, net of Balance at 2015
$ 2,100 3,499 (66 ) (3,313 ) $ 2,220 </t>
  </si>
  <si>
    <t>Intangible Assets</t>
  </si>
  <si>
    <t>Goodwill and Intangible Assets Disclosure [Abstract]</t>
  </si>
  <si>
    <t xml:space="preserve">Note 5 – Intangible Assets
The components of amortizable intangible assets consist of the
following (in thousands):
September 30, 2015 December 31, 2014
Gross Accumulated Net Gross Accumulated Net
Management agreements $ 5,246 $ (883 ) $ 4,363 $ 5,246 $ (738 ) $ 4,508
Trade names 11,168 (9,239 ) 1,929 11,168 (8,845 ) 2,323
Customer relationships 767 (767 )
— 767 (596 ) 171
Noncompete agreements 12,547 (3,877 ) 8,670 12,547 (2,936 ) 9,611
$ 29,728 $ (14,766 ) $ 14,962 $ 29,728 $ (13,115 ) $ 16,613
For the three and nine months ended September 30, 2015,
aggregate amortization expense of intangible assets totaled
$0.5 million and $1.7 million, respectively. For the three and
nine months ended September 30, 2014, aggregate amortization
expense of intangible assets totaled $0.6 million and $9.9 million,
respectively, including an $8.4 million impairment loss. Total
estimated amortization expense for the Company’s intangible
assets through the end of 2015 and during the four succeeding years
is as follows (in thousands):
October through December 2015 $ 493
2016 $ 1,974
2017 $ 1,972
2018 $ 1,972
2019 $ 1,665 </t>
  </si>
  <si>
    <t>Other Accrued Liabilities</t>
  </si>
  <si>
    <t>Payables and Accruals [Abstract]</t>
  </si>
  <si>
    <t>Note 6 – Other Accrued Liabilities
Other accrued liabilities consist of the following (in
thousands):
September 30, December 31,
Accrued payables $ 2,798 $ 3,246
Accrued bonus 2,383 2,000
Other accrued liabilities 1,379 1,078
IBNR claims payable 12,589 11,379
Income taxes payable 506 670
$ 19,655 $ 18,373</t>
  </si>
  <si>
    <t>Long-Term Debt and Capital Lease Obligations</t>
  </si>
  <si>
    <t>Debt Disclosure [Abstract]</t>
  </si>
  <si>
    <t>Note 7 – Long-Term Debt and Capital Lease
Obligations
Long-term debt and capital lease obligations consist of the
following (in thousands):
September 30, December 31,
USMD Holdings, Inc.:
Credit Agreement:
Term Loan $ 6,750 $ 7,500
Revolving line of credit
—
—
Convertible subordinated notes due 2019, net of unamortized
discount of $2,516 and $2,978 at September 30, 2015 and
December 31, 2014, respectively 21,826 21,364
Convertible subordinated notes due 2020 (including $700 related
party notes) 5,050
—
Subordinated related party notes payable 3,304 3,831
USMD Arlington related party advance, net of unamortized discount
of $240 at September 30, 2015 14,760
—
Other loans payable 984 212
Capital lease obligations 7,253 1,032
59,927 33,939
Consolidated lithotripsy entities:
Notes payable 1,361 1,228
Capital lease obligations 922 1,294
2,283 2,522
Total long-term debt and capital lease obligations 62,210 36,461
Less: current portion (3,229 ) (3,323 )
Long-term debt and capital lease obligations, less current
portion $ 58,981 $ 33,138
USMD Arlington Related Party Advance
On September 18, 2015, the Company and the other partners of
USMD Arlington amended the partnership agreement of USMD Arlington
to allow for a one-time special distribution from USMD Arlington to
the Company. USMD Arlington financed the special distribution with
the proceeds of new debt issued by USMD Arlington in the original
principal amount of $15,000,000, which USMD Arlington borrowed
specifically for the purpose of funding the special distribution.
The Company received proceeds from the special distribution of
$14.8 million, net of lender fees. The Company has determined that
the special distribution is, in substance, a debt arrangement (the
“Advance”).
The Advance accrues interest that is payable to USMD Arlington at
the 30-Day London Interbank Offered Rate plus a margin of 2.85%
(3.04% at September 30, 2015). In addition, the Company is
required to pay the limited partners of USMD Arlington a
pre-determined quarterly financing fee equal to 3.22% per
annum of the scheduled outstanding balance at the end of each
month. To the extent available, principal and interest payments due
on the Advance will be withheld monthly from future USMD Arlington
distributions otherwise due to the Company. If distributions to the
Company withheld by USMD Arlington for any three month period
ending in February, May, August or November during the debt term
are less than principal and interest payments due for that three
month period, the Company will make payments in amounts equal to
the difference between amounts withheld from distributions and
amounts due for that three month period. Subject to the preceding
terms, principal payments of $312,500 are due monthly beginning
December 31, 2016 and the debt matures November 28, 2020.
If the Company fails to make payments due under the terms of the
Advance, the Company’s ownership interest in USMD Arlington
may be reduced and the ownership interest of the limited partners
of USMD Arlington may be proportionally increased.
In connection with the Advance, the Company incurred debt issuance
costs of $43,000, which will be amortized through the maturity date
using the effective interest method.
Amendments to Credit Agreement
On August 11, 2015 and September 18, 2015, respectively,
the Company entered into Amendment No. 9 to Credit Agreement
(“Amendment No. 9”) and Amendment No. 10 to
Credit Agreement (“Amendment No. 10”)
(collectively, the “Amendments”) with Southwest Bank,
as administrative agent for the lenders (“Administrative
Agent”), to amend that certain Credit Agreement dated
August 31, 2012 (as previously amended, the “Credit
Agreement”). Amendment No. 9 to Credit Agreement was
effective June 30, 2015.
Amendment No. 9 restructures the Company’s $6.75 million
term loan facility (the “Term Loan”) and modifies
certain financial covenants, among other provisions. Amendment
No. 10 approves the Advance and modifies certain definitions,
as needed, to reflect the Advance or to include or exclude the debt
and debt services associated with such loan from the definitions
relating to fixed charges, and the senior leverage ratio. The
Amendments require the Company to fully cash collateralize the
$6.75 million Term Loan, which is presented as restricted cash on
the Company’s consolidated balance sheet. The cash held as
collateral is held in a segregated account with the Administrative
Agent. The account is governed by a deposit account control
agreement executed in connection with Amendment No. 9 and
bears interest at a rate of 0.55% per annum. The Company does
not have the right to withdraw funds from such account without the
prior written consent of the Administrative Agent. The Company may,
however, prepay the Term Loan at any time, in whole or in part,
with the cash held in the segregated account.
Once the Term Loan was fully cash collateralized, the Company was
no longer required to make scheduled principal payments on the Term
Loan and the outstanding principal balance of the Term Loan will be
due and payable at maturity. The Term Loan bears interest at a rate
of 1.80% per annum.
Amendment No. 10 requires the Company to meet a senior
leverage ratio of no greater than 1.00:1.00 in order to borrow
funds under the revolving credit facility and to pay down the
borrowings under the revolving credit facility in the event its
senior leverage ratio exceeds 1.00:1.00. Beginning on
September 30, 2016, Amendment No. 9 requires the Company
to maintain a fixed charge coverage ratio of at least 1.25:1.00.
Both covenants are calculated on a rolling four quarter basis.
However, not more than once during any period of four consecutive
fiscal quarters, the Company is permitted to maintain compliance
with its financial covenants if the fixed charge coverage ratio is
at least 1.00:1.00 and the senior leverage ratio is no greater than
1.25:1.00. Under the Credit Agreement as revised by the Amendments,
if the Term Loan is fully cash collateralized and there are no
borrowings under the revolving credit facility, the fixed charge
coverage ratio will not be tested in any fiscal quarter ending on
or after September 30, 2016, and the senior leverage ratio
will not be tested in any fiscal quarter ending on or after
September 30, 2015.
Convertible Subordinated Notes Due 2020
On April 29, 2015, the Company issued convertible subordinated
notes in the aggregate principal amount of $1.55 million (the
“2020-11 Convertible Notes”) to private investors. The
2020-11 Convertible Notes mature on November 1, 2020 and bear
interest at a fixed rate of 7.25% per annum. Interest will be
paid monthly, in cash or in shares of common stock as the Company
elects, on the last day of each month commencing on May 31,
2015. Principal is due in full at maturity. The Company may prepay
the 2020-11 Convertible Notes, in whole or in part, at any time
after April 29, 2016 without penalty. Each noteholder will
have the right at any time after April 29, 2016, prior to the
payment in full of the 2020-11 Convertible Note, to convert all or
any part of the unpaid principal balance of the 2020-11 Convertible
Note into shares of common stock of the Company at the rate of one
share of common stock for each $10.61 of principal. The conversion
rate will be appropriately adjusted for stock splits, mergers or
other fundamental corporate transactions. The conversion option has
no cash settlement provisions. The 2020-11 Convertible Notes are
convertible into 146,086 common shares of the Company at a
conversion price of $10.61 per share. Three members of the
Company’s Board of Directors hold 2020-11 Convertible Notes
totaling $0.7 million.
Effective March 13, 2015, the Company issued convertible
subordinated notes in the aggregate principal amount of $3.5
million (the “2020-09 Convertible Notes”) to private
investors. The 2020-09 Convertible Notes mature on
September 1, 2020 and bear interest at a fixed rate of
7.75% per annum. Interest payments are due and payable on the
last day of each month and may be paid in cash or in shares of
common stock of the Company, as the Company elects. Principal is
due in full upon maturity. The Company may prepay the 2020-09
Convertible Notes, in whole or in part, at any time after
March 13, 2016 without penalty. Each noteholder has the right
at any time after March 13, 2016, prior to the payment in full
of the 2020-09 Convertible Note, to convert all or any part of the
unpaid principal balance of the 2020-09 Convertible Note into
shares of common stock of the Company at the rate of one share of
common stock for each $11.10 of principal. The conversion price
will be appropriately adjusted for stock splits, mergers or other
fundamental corporate transactions. The conversion option has no
cash settlement provisions. The 2020-09 Convertible Notes are
convertible into 315,315 common shares of the Company at a
conversion price of $11.10 per share.
The indebtedness represented by the convertible subordinated notes
due in 2020 is expressly subordinate to all senior indebtedness of
the Company currently outstanding or incurred in the future, which
includes indebtedness in connection with its Credit Agreement. The
Company evaluated the conversion options embedded in the
convertible subordinated notes due in 2020 and concluded that the
options do not meet the criteria for bifurcation and separate
accounting as a derivative as they are indexed to the
Company’s own stock and, if freestanding, would be classified
in stockholders’ equity. Specifically, the variables
affecting any adjustment to the conversion price would be inputs to
the fair value of a fixed-for-fixed option on equity shares, or are
otherwise designed to maintain the economic position of both
parties before and after the event that precipitates an adjustment
of the conversion price (i.e. merger).
Other Loans Payable
Effective August 31, 2015, the Company entered into an
arrangement to finance $0.5 million of its annual directors and
officers insurance policy. The loan bears interest at a fixed rate
of 3.53% and principal and interest payments are due monthly in
eleven equal installments of $45,000 beginning September 30,
2015 until maturity in July 2016.
In connection with the master lease arrangement described below,
the Company financed $0.3 million of training and implementation
services purchased from the equipment vendor. The financing
arrangements were effective August 4, 2015 and have terms of
66, 55 and 44 months. Beginning March 2016, the financing
arrangement requires aggregate minimum monthly payments of $7,000,
which will reduce beginning in 2019 as the shorter term
arrangements are paid off. The financing arrangements bear interest
at fixed rates with a weighted average of 5.0%. From inception to
the first payment date, interest charges will be added to the loan
balance.
In 2014, concurrent with a capital lease of medical equipment for
the USMD Arlington Independent Diagnostic Testing Facility
(“IDTF”), the Company financed $157,000 of training and
implementation services purchased from the equipment vendor. In
July 2015, concurrent with additions to the capital lease, $52,000
of additional services was added to the loan. The financing
arrangement requires 25 quarterly principal and interest payments
of $11,000 beginning September 30, 2015. The financing
arrangements bear interest at fixed rates with a weighted average
of 6.4%. From inception to the first payment date, interest charges
were added to the loan balance.
Capital Lease Obligations
In connection with establishment of an IDTF at USMD Arlington, the
Company entered into a master leasing arrangement with the
financing subsidiary of an equipment vendor. Under this
arrangement, the Company has entered into twelve leases for medical
systems totaling $5.4 million. The leases have terms of 66, 55 and
44 months. Beginning at the lease commencement date, the
66 month leases require minimum monthly payments of $63,000,
the 55 month lease requires minimum monthly payments of
$8,000 and the 44 month leases require minimum monthly
payments of $53,000. Effective with delivery and acceptance, the
equipment leases commenced in August 2015.
In July 2015, the Company entered into a capital lease to finance
the acquisition of electronic health record software licenses
totaling $1.0 million. The lease required an initial payment of
$80,000 on July 7, 2015 followed by 35 monthly payments of
$25,000 beginning August 7, 2015.
In 2014, in connection with establishment of the USMD Arlington
IDTF, the Company entered into a capital lease to finance the
purchase of medical equipment totaling $0.6 million. In July 2015,
the Company added $0.1 million of equipment to the capital lease.
Payments are variable subject to a defined per-use minimum. The
lease requires 25 minimum quarterly payments of $35,000 beginning
September 30, 2015. From lease inception to the first payment
date, interest was added to the capital lease balance.
Consolidated Lithotripsy Entities – Notes Payable
In May 2015, one of the Company’s consolidated lithotripsy
partnerships acquired equipment totaling $0.5 million and executed
a note payable to finance the full amount of the purchased
equipment. The note bears interest at a fixed rate of 2.95% and
principal and interest payments are due monthly in 60 equal
installments of $8,513 until maturity in May 2020. The note is
secured by the financed equipment.
Long-Term Debt Maturities
Maturities of the Company’s long-term debt at
September 30, 2015, excluding unamortized debt discounts, are
as follows (in thousands):
October through December 2015 $ 445
2016 8,446
2017 5,766
2018 4,830
2019 28,342
Thereafter 8,962
Total $ 56,791</t>
  </si>
  <si>
    <t>Fair Value of Financial Instruments</t>
  </si>
  <si>
    <t>Fair Value Disclosures [Abstract]</t>
  </si>
  <si>
    <t>Note 8 – Fair Value of Financial Instruments
Financial instruments consist mainly of cash and cash equivalents,
accounts receivable, accounts payable, short-term borrowings and
long-term debt. The carrying value of financial instruments with a
short-term or variable-rate nature approximate fair value and are
not presented in the table below. The carrying value and estimated
fair value of the Company’s financial instruments that do not
approximate fair value are set forth in the table below (in
thousands):
September 30, 2015 December 31, 2014
Carrying Fair Value Carrying Fair Value
Term Loan $ 6,750 $ 6,750 $ 7,500 $ 7,500
Convertible subordinated notes due 2019 $ 21,826 $ 17,510 $ 21,364 $ 19,857
Convertible subordinated notes due 2020 $ 5,050 $ 4,218 $
— $
—
Subordinated related party notes payable $ 3,304 $ 3,208 $ 3,831 $ 3,689
Consolidated lithotripsy entity notes payable $ 1,361 $ 1,360 $ 1,228 $ 1,228
Other loans payable $ 538 $ 537 $ 212 $ 213
At September 30, 2015 and December 31, 2014, the carrying
value of the Company’s Term Loan approximates fair value due
to recent amendment of the debt at September 30, 2015 and
recent issuance of the debt at December 30, 2014. No events
have occurred subsequent to issuance and amendment of the Term Loan
to substantially impact the estimated borrowing rate applicable to
the Term Loan.
The Company estimates the fair value of the convertible
subordinated notes as the sum of the independently estimated fair
values of the debt host instrument and embedded conversion option
(Level 3 fair value measurement). The Company calculates the
present value of future principal and interest payments of the debt
host using estimated borrowing rates for similar subordinated debt
or debt for which the Company could use to retire the existing
debt. The recently issued convertible subordinated notes due 2020
have effective interest rates that are higher than the effective
interest rates of the convertible subordinated notes due 2019.
Consequently, beginning with the June 30, 2015 disclosure of
fair value of the convertible subordinated notes due 2019, the
estimated borrowing rate used in the calculation of fair value was
increased commensurate with the borrowing rate of the convertible
subordinated notes due 2020. The fair value of the embedded
conversion option is valued using a Black-Scholes option pricing
model. Quoted market prices are not available for the convertible
subordinated notes.
The Company estimates the fair value of its subordinated related
party notes using discounted cash flows based primarily on
borrowing rates currently available to it for similar debt or debt
for which the Company could use the proceeds to retire existing
debt (Level 3 fair value measurement). The Company’s
consolidated lithotripsy entities enter into term notes for
equipment; borrowing rates are based on individual entity
creditworthiness. The Company estimates current borrowing rates for
the lithotripsy entity notes payable and its other loans payable by
adjusting the discount factor of the obligations at the balance
sheet date by the variance in borrowing rates between the issuance
dates and balance sheet date (Level 2 fair value measurement). If
the creditworthiness of an individual lithotripsy entity has
significantly changed from the debt issuance date, management
estimates the applicable borrowing rate based on the current facts
and circumstances. Quoted market prices are not available for the
Company’s long-term debt.</t>
  </si>
  <si>
    <t>Share-Based Payment</t>
  </si>
  <si>
    <t>Disclosure of Compensation Related Costs, Share-based Payments [Abstract]</t>
  </si>
  <si>
    <t>Note 9 – Share-Based Payment
Pursuant to the USMD Holdings, Inc. 2010 Equity Compensation Plan,
as amended (the “Equity Compensation Plan”), the
Company may grant equity awards to employees, nonemployee directors
and nonemployee service providers in the form of stock options,
restricted stock and stock appreciation rights. The terms of the
Equity Compensation Plan provide for the reservation of up to
2.5 million shares of common stock for issuance under the
Equity Compensation Plan. At September 30, 2015, the Company
had 1.2 million shares available for grant under the Equity
Compensation Plan.
Stock Options
On August 6, 2015, the Company granted options to purchase
100,000 shares of the Company’s common stock with a strike
price of $8.21 per share. The options were granted pursuant to the
Equity Compensation Plan and had a grant date fair value of $3.03
per share. Options for 20,000 shares vested on the grant date and
the remaining options will vest at a rate of 20,000 shares per year
on January 1 of each calendar year, beginning on
January 1, 2016, until fully vested. The options expire on
August 6, 2023.
Payments in Common Stock
For services rendered as members of the Company’s Board of
Directors, the Company has elected to compensate directors in
common stock of the Company in lieu of cash. Beginning with the
second quarter of 2015, grant dates occur on the last day of each
quarter for services rendered during that quarter. Previously,
shares were granted on the last day of each month. Shares granted
are fully vested, non-forfeitable and granted pursuant to the
Equity Compensation Plan. For their services as directors during
the three and nine months ended September 30, 2015, the
Company granted to members of its Board of Directors an aggregate
21,316 and 53,050, respectively, shares of its common stock. The
grant date fair value of the shares was $153,000 and $478,000,
respectively, which is included in other operating expenses on the
Company’s statement of operations. On February 20, 2015,
in payment of Board of Directors’ compensation earned
August 1, 2014 through December 31, 2014, the Company
issued to members of the Company’s Board of Directors 30,724
previously granted shares of its common stock with an aggregate
grant date fair value of $273,000.
On July 9, 2015, in payment of certain 2014 bonuses due to
physicians and compensation deferred by certain physicians in the
first quarter of 2015, the Company granted and issued 26,764 shares
of its common stock to those physicians. The shares had a grant
date fair value of $225,000 and were issued pursuant to the
Company’s Equity Compensation Plan.
On April 28, 2015 in payment of a portion compensation
deferred by certain physicians in the fourth quarter of 2014, the
Company granted and issued 78,368 shares of its common stock to
those physicians. The shares had a grant date fair value of
$785,000 and were issued pursuant to the Company’s Equity
Compensation Plan.
Pursuant to the Company’s Equity Compensation Plan, on
March 4, 2015, in payment of certain compensation accrued at
December 31, 2014, the Company granted 40,311 shares of its
common stock to certain executives and members of senior
management. The shares had a grant date fair value of $549,000 and
were issued on March 6, 2015.
On March 5, 2015, in payment of salaries deferred in 2014
under the Company’s Salary Deferral Plan, the Company issued
15,700 shares of its common stock to certain executives and members
of senior management. The shares had a grant date fair value of
$150,000 and were issued pursuant to the Company’s Equity
Compensation Plan. For the three and nine months ended
September 30, 2015, pursuant to the Company’s Salary
Deferral Plan, the Company granted 32,093 and 63,504, respectively,
shares of its common stock. The grant date fair value of the shares
was $229,000 and $527,000, respectively, which is included in
salaries, wages and employee benefits on the Company’s
statement of operations. The shares were granted in payment of
salary amounts deferred during the first and second quarters of
2015.
A consultant to the Company has agreed to be partially compensated
in common stock for services rendered. Grant dates occur on the
last day of each month and shares granted are fully vested and
non-forfeitable. Pursuant to the Equity Compensation Plan, during
the nine months ended September 30, 2015, the Company granted
to the consultant 4,129 shares of common stock with a grant date
fair value of $38,000.</t>
  </si>
  <si>
    <t>Earnings (loss) per Share</t>
  </si>
  <si>
    <t>Earnings Per Share [Abstract]</t>
  </si>
  <si>
    <t>Note 10 – Earnings (loss) per Share
Basic earnings (loss) per share is computed by dividing net income
(loss) attributable to the Company’s stockholders by the
weighted-average number of common shares outstanding during the
period, including fully vested common shares that have been
granted, but not yet issued. Diluted earnings (loss) per share is
based on the weighted-average number of common shares outstanding
plus the number of additional shares that would have been
outstanding had the potentially dilutive common shares been issued.
Securities that are potentially dilutive to common shares include
outstanding stock options and the convertible subordinated notes.
Potential common shares are excluded from the computation of
diluted earnings per common share when the effect would be
antidilutive.
Dilutive potential common shares related to stock options are
calculated in accordance with the treasury stock method, which
assumes that proceeds from the exercise of stock options are used
to purchase common shares at the average market price during the
period. Proceeds from the exercise of stock option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The number of shares remaining represents the
potentially dilutive effect of the securities. Stock options are
only dilutive to the extent that the average market price of common
stock during the period exceeds the exercise price of the
options.
Dilutive common shares related to the convertible subordinated
notes are calculated in accordance with the if-converted method.
Under the if-converted method, if dilutive, net income (loss)
attributable to the Company’s stockholders is adjusted to add
back the amount of after-tax interest charges recognized in the
period, including any deemed interest from a beneficial conversion
feature, and the convertible subordinated notes are assumed to have
been converted with the resulting common shares added to weighted
average shares outstanding. These securities are only dilutive to
the extent that the after-tax interest charges per common share
exceed basic earnings per share.
The following table presents a reconciliation of the numerators and
denominators of basic and diluted earnings (loss) per share and the
computation of basic and diluted earnings (loss) per share (in
thousands, except per share data):
Three Months Ended Nine Months Ended
2015 2014 2015 2014
Numerator:
Net loss attributable to USMD Holdings, Inc. - basic $ (3,541 ) $ (1,746 ) $ (10,311 ) $ (11,082 )
Effect of potentially dilutive securities:
Interest on convertible notes, net of tax
—
—
—
—
Net loss attributable to USMD Holdings, Inc. - diluted $ (3,541 ) $ (1,746 ) $ (10,311 ) $ (11,082 )
Denominator:
Weighted-average common shares outstanding 10,454 10,177 10,353 10,151
Effect of potentially dilutive securities:
Stock options
—
—
—
—
Convertible subordinated notes due 2019
—
—
—
—
Convertible subordinated notes due 2020
—
—
—
—
Weighted-average common shares outstanding assuming dilution 10,454 10,177 10,353 10,151
Loss per share attributable to USMD Holdings, Inc.:
Basic $ (0.34 ) $ (0.17 ) $ (1.00 ) $ (1.09 )
Diluted $ (0.34 ) $ (0.17 ) $ (1.00 ) $ (1.09 )
The following table presents the potential shares excluded from the
diluted earnings (loss) per share calculation because the effect of
including theses potential shares would be antidilutive (in
thousands):
Three Months Ended Nine Months Ended
2015 2014 2015 2014
Stock options 966 802 966 802
Convertible subordinated notes due 2019 1,042 1,042 1,042 1,042
Convertible subordinated notes due 2020 461
— 461
—
2,469 1,844 2,469 1,844</t>
  </si>
  <si>
    <t>Commitments and Contingencies</t>
  </si>
  <si>
    <t>Commitments and Contingencies Disclosure [Abstract]</t>
  </si>
  <si>
    <t>Note 11 – Commitments and Contingencies
Financial Guarantees
As of September 30, 2015, the Company had issued guarantees to
third parties of the indebtedness and other obligations of certain
of its current and one former nonconsolidated investees. Should the
investees fail to pay the obligations due, the Company could be
required to make payments totaling an aggregate of $24.9 million.
The guarantees provide for recourse against the investee; however,
generally, if the Company was required to perform under the
guarantees, recovery of any amount from investees would be
unlikely. Included in the guarantee amount above is the
Company’s guarantee of 46.4% of the obligations of USMD
Arlington that were incurred to finance the Advance to the Company.
If the Company was required to perform under that guarantee or
record a liability for that guarantee, its obligations under the
Advance would likely decrease by an equal amount. The remaining
terms of these guarantees range from 15 to 152 months. The Company
records a liability for performance under financial guarantees
when, upon review of available financial information of the
nonconsolidated affiliate and in consideration of pertinent
factors, management determines that it is probable it will have to
perform under the respective guarantee and the liability is
reasonably estimable. The Company has not recorded a liability for
these guarantees, as it believes it is not probable that it will
have to perform under these agreements.
Purchase Commitments
In connection with arrangements to lease equipment for the new IDTF
at USMD Arlington, the Company entered into service and maintenance
agreements for the equipment. Future minimum payments due under
these service agreements are as follows:
October through December 2015 $ 52
2016 966
2017 846
2018 845
2019 846
Thereafter 819
Total $ 4,374
Gain Contingency - Sale of Interest in Equity Method
Investee
Effective January 31, 2015, a subsidiary of the Company sold
for $1.6 million its interest in a cancer treatment center that it
accounted for under the equity method of accounting. The investment
had a carrying value of $159,000. The interest was sold to the
other owner of the cancer treatment center. The buyer issued a
promissory note to the Company for the $1.6 million sale price;
however, the Company concluded that only $159,000 of the note was
reasonably assured of collection and recorded a note receivable in
that amount. Upon collection of the $159,000 note receivable, the
Company began recognizing gain on the sale as additional payments
are received. For the nine months ended September 30, 2015,
the Company had recognized an aggregate gain on the sale of
$138,000, which is recorded in other gain on the Company’s
consolidated statement of operations. The Company had provided
management services to the cancer treatment center under a long
term contract and the contract was terminated with the sale of its
interest.
Litigation
The Company is from time to time subject to litigation and related
claims and arbitration matters arising in the ordinary course of
business, including claims relating to contracts and financial
obligations, partnership or joint venture entity disputes and, with
respect to USMD Physician Services, claims arising from the
provision of professional medical services to patients. In some
cases, plaintiffs may seek damages, including punitive damages that
may not be covered by insurance. In other cases, claims may not be
covered by insurance at all. The Company maintains professional and
general liability insurance through commercial insurance carriers
for claims and in amounts that the Company believes to be
sufficient for its operations, although, potentially, some claims
may exceed the scope and amount of coverage in effect. The Company
expenses as incurred legal costs associated with litigation or
other loss contingencies.
The Company accrues for a contingent loss when it is both probable
that a liability has been incurred and the amount of the loss can
be reasonably estimated.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To the extent there is a
reasonable possibility that probable losses could exceed amounts
already accrued, if any, and the additional loss or range of loss
is estimable,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Certain subsidiaries of the Company in the ordinary course of
business are party to various medical negligence lawsuits and
wrongful termination lawsuits. In addition, subsidiaries of the
Company have received notices of potential medical loss claims. For
lawsuits and claims where the Company can reasonably estimate a
range of loss, the Company estimates a reasonably possible range of
loss of $0.2 million to $1.2 million. In the remaining lawsuits and
the potential claims, the parties are in the early stages of
discovery and/or the plaintiffs have not made specific demands for
damages. Due to these circumstances, the Company is unable to
estimate a reasonably possible range of loss related to these
lawsuits and claims. The Company is insured against the claims
described above and believes based on the facts known to date that
any damage award related to such claims would be recoverable from
its insurer.
The Company is subject to various additional claims and legal
proceedings that have arisen in the ordinary course of its business
activities. Management believes that any liability that may
ultimately result from the resolution of these matters will not
have a material adverse effect on the financial condition, results
of operations or cash flows of the Company.
Financial Advisory Commitment
The Company has in place with an investment banking firm a
financial advisory services agreement, as amended, (“FAS
Agreement”). Under the FAS Agreement, the Company may be
obligated to compensate the firm in cash for certain financial
transactions, depending on the transaction type and size, in
amounts generally equal to the greater of a minimum $1.0 million to
$3.0 million, a percentage of the potential transaction value,
or a fee to be determined in the future based on prevailing market
rates for the services provided, subject to the review and
restrictions imposed by the Financial Industry Regulatory Authority
as further defined in the FAS Agreement. If the Company enters into
a qualifying financial transaction during a one year to thirty
month period subsequent to termination of the FAS Agreement,
depending on the transaction type and size, the investment banking
firm may be entitled to compensation under the terms of the FAS
Agreement. The FAS Agreement remains in effect until terminated by
either party. As of September 30, 2015, the Company has not
closed any transaction for which compensation is due to the
investment banking firm.
Build-to-Suit Lease
For build-to-suit lease arrangements, the Company evaluates lease
terms to assess whether, for accounting purposes, it should be the
owner of the construction project. Under build-to-suit lease
arrangements, to the extent the Company is involved in the
construction of structural improvements or takes construction risk
prior to commencement of a lease, the Company establishes assets
and liabilities for the estimated construction costs of the shell
facility. Improvements to the facility during the construction
project are capitalized, and, to the extent funded by a tenant
improvement allowance, the facility financing obligation is
increased. Upon occupancy of facilities under build-to-suit leases,
the Company assesses whether these arrangements qualify for sales
recognition under the sale-leaseback accounting guidance. If the
Company continues to be the deemed owner for accounting purposes,
the facilities are accounted for as financing obligations. Payments
the Company makes under leases in which we are considered the owner
of the facility are allocated to land rental expense, based on the
relative values of the land and building at the commencement of
construction, reductions of the facility financing obligation and
interest expense recognized on the outstanding obligation. To the
extent gross future payments do not equal the recorded liability,
the liability is settled upon return of the facility to the lessor.
Any difference between the book value of the assets and remaining
facility obligation are recorded in other income (expense), net.
For existing arrangements, the differences are expected to be
immaterial.
The Company has entered into an arrangement to lease the majority
of medical office building space in a shell facility that was under
construction at the date of lease inception. In addition to its
normal tenant improvements, the Company is required to install the
heating, ventilation and cooling equipment and systems for its
leased portion of the building. The Company is also at risk for any
construction cost overruns associated with these specific
structural and tenant improvements. As a result, the Company
concluded that for accounting purposes, it is the deemed owner of
the building during the construction period. As of
September 30, 2015, the landlord has incurred $3.9 million of
construction costs, which the Company has recorded as construction
in progress, with a corresponding build-to-suit construction
financing obligation, which is recorded as a component of other
long-term liabilities. The Company will continue to increase the
asset and corresponding financing obligation as additional building
costs are incurred by the landlord during the construction period.
In addition, the amounts that the Company pays or incurs for normal
tenant improvements and structural improvements are also being
recorded to the construction-in-progress asset and financing
obligation. Under the lease, after a five month rent abatement, the
Company is required to pay an initial base rent of $36,000 per
month, increasing 3% per year, as well as all its share of
building operating expenses. The lease term expires March 31,
2026 and the Company has an option to extend the lease term for two
consecutive terms of five years each.
Operating Lease Commitments
As part of its current initiatives, the Company has begun
consolidating certain physician clinics into newly leased, larger
clinic locations that more effectively centralize and align
physicians and ancillary services. In connection with this
initiative, the Company has entered into new leases and renewed
existing leases of medical office building space. Generally, the
Company enters into leases for existing medical office building
space or for space in a completed building shell and then
constructs normal tenant improvements to meet its needs, subject to
landlord approval. The leases provide for tenant improvement
allowances to fund the design and construction of the tenant
improvements. The Company records improvements to the leased space
as leasehold improvements, including the improvements funded by the
landlord. Tenant improvement allowances funded by the landlord are
also recorded to deferred rent and amortized as a reduction to rent
expense over the term of the lease beginning at the asset
in-service date. For the nine months ended September 30, 2015,
the Company has recorded non-cash tenant improvement allowances of
$1.7 million.
Future minimum rental commitments under non-cancelable operating
leases are as follows (in thousands):
October through December 2015 $ 3,433
2016 13,285
2017 11,554
2018 10,650
2019 9,768
Thereafter 46,328
Total $ 95,018</t>
  </si>
  <si>
    <t>Related Party Transactions</t>
  </si>
  <si>
    <t>Related Party Transactions [Abstract]</t>
  </si>
  <si>
    <t>Note 12 – Related Party Transactions
The Company provides management, clinical and support services to
various nonconsolidated affiliates in which it has limited
partnership or ownership interests. Management and other services
revenue and accounts receivable from these entities are as follows
(in thousands):
Management and Other Services
Revenue
Three Months Ended September 30,
Nine Months Ended September 30,
2015 2014 2015 2014
USMD Arlington $ 2,772 $ 2,689 $ 8,163 $ 7,855
USMD Fort Worth 840 847 2,469 2,987
Other equity method investees 325 406 1,063 1,398
$ 3,937 $ 3,942 $ 11,695 $ 12,240
Accounts Receivable
September 30, December 31,
USMD Arlington $ 719 $ 472
USMD Fort Worth 342 300
Other equity method investees 146 230
$ 1,207 $ 1,002
One consolidated lithotripsy entity provides lithotripsy services
to USMD Arlington and USMD Fort Worth. For the three months ended
September 30, 2015 and 2014, the Company recognized
lithotripsy revenues from USMD Arlington and USMD Fort Worth
totaling $0.6 million and $0.5 million, respectively. For the nine
months ended September 30, 2015 and 2014, the Company
recognized lithotripsy revenues from USMD Arlington and USMD Fort
Worth totaling $1.5 million and $1.6 million, respectively. At
September 30, 2015 and December 31, 2014, the
consolidated lithotripsy entity has accounts receivable from USMD
Arlington and USMD Fort Worth of $0.3 million and $0.1 million,
respectively.
The Company leases medical office building space from USMD
Arlington for certain of its physicians, its Arlington-based cancer
treatment center and its IDTF. For the three months ended
September 30, 2015 and 2014, the Company recognized rent
expense related to USMD Arlington totaling $0.7 million and $0.5
million, respectively. For the nine months ended September 30,
2015 and 2014, the Company recognized rent expense related to USMD
Arlington totaling $1.3 million and $1.4 million, respectively.</t>
  </si>
  <si>
    <t>Subsequent Events</t>
  </si>
  <si>
    <t>Subsequent Events [Abstract]</t>
  </si>
  <si>
    <t>Note 13 – Subsequent Events
Business Combination
Effective October 1, 2015, the Company acquired certain assets
of a five-physician general surgery practice and the physicians
became employees of the Company. As consideration for the acquired
practice, the Company paid $57,000 in cash and agreed to issue to
the former owners of the acquired practice the number of shares of
the Company’s common stock equal to $200,000 divided by the
closing price of the stock on the date of issuance of the common
stock. The physicians entered into employment agreements with the
Company and these agreements include covenants not to compete.
Share-Based Payment
On October 6, 2015, in payment of certain 2014 bonuses due to
physicians and compensation deferred by certain physicians in the
first and second quarters of 2015, the Company granted and issued
609,363 shares of its common stock to those physicians. The shares
had a grant date fair value of $5.5 million and were issued
pursuant to the Company’s Equity Compensation Plan.
On October 6, 2015, in payment of Board of Directors’
compensation earned January 1, 2015 through June 30,
2015, the Company issued to members of the Company’s Board of
Directors 31,734 previously granted shares of its common stock with
an aggregate grant date fair value of $325,000.
Amendment to Credit Agreement
On November 13, 2015, the Company entered into Amendment
No. 11 to Credit Agreement (the “Amendment”) with
Southwest Bank, as administrative agent for the lenders, to amend,
effective September 30, 2015, that certain Credit Agreement
dated August 31, 2012 (as previously amended, the
“Credit Agreement”). The Amendment increases the
maximum amount of capital expenditures allowed under the Credit
Agreement in 2015 from $6.0 million to $15.0 million.</t>
  </si>
  <si>
    <t>Description of Business, Basis of Presentation and Recently Issued Accounting Pronouncements (Policies)</t>
  </si>
  <si>
    <t>Description of Business</t>
  </si>
  <si>
    <t>Description of Business:
USMD Holdings, Inc. (“USMD” or the
“Company”) is an innovative, early-stage physician-led
integrated health system. An integrated health system is considered
early-stage when it has not yet established all the components
necessary to be considered a fully integrated health system.
Through its subsidiaries and affiliates, the Company provides
healthcare services to patients and management and operational
services to hospitals and other healthcare service providers. The
Company provides healthcare services to patients in physician
clinics, hospitals and other healthcare facilities, including
cancer treatment centers and anatomical pathology and clinical
laboratories. 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general acute care hospitals in the Dallas-Fort Worth, Texas
metropolitan area and provides management and/or operational
services to three cancer treatment centers in three states and 21
lithotripsy service providers (i.e., kidney stone treatment)
primarily located in the South-Central United States. Of these
managed entities, the Company has minority ownership interests in
the two hospitals, one cancer treatment center and 19 lithotripsy
service providers. The Company consolidates the operations of 17
lithotripsy service providers into its financial statements. In
addition, the Company wholly owns and operates two clinical
laboratories, one anatomical pathology laboratory, one cancer
treatment center and two lithotripsy service providers in the
Dallas-Fort Worth, Texas metropolitan area.</t>
  </si>
  <si>
    <t>Basis of Presentation</t>
  </si>
  <si>
    <t>Basis of Presentation:
The unaudited condensed consolidated financial statements of the
Company have been prepared in conformity with accounting principles
generally accepted in the United States (“GAAP”) for
interim financial statements and pursuant to the rules and
regulations of the Securities and Exchange Commission (the
“SEC”) for interim reporting.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in this report not misleading. These condensed
consolidated financial statements reflect all adjustments that, in
the opinion of the Company’s management, are necessary for
fair presentation of the condensed consolidated financial
statements. The December 31, 2014 condensed consolidated
balance sheet data was derived from audited financial statements
but does not include all disclosures required by GAAP. The
operating results for the interim periods are not necessarily
indicative of results for the full fiscal year. These condensed
consolidated financial statements should be read in conjunction
with the Company’s Annual Report on Form 10-K for the year
ended December 31, 2014 filed with the SEC on April 15,
2015.
The condensed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embers, respectively, do not have sufficient rights to overcome
the presumption of the Company’s control. The Company
eliminates all significant intercompany accounts and transactions
in consolidation.
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t>
  </si>
  <si>
    <t>Recently Issued Accounting Pronouncements</t>
  </si>
  <si>
    <t>Recently Issued Accounting Pronouncements
In April 2015 the Financial Accounting Standards Board
(“FASB”) issued Accounting Standards Update
(“ASU”) No. 2015-03, “Interest –
Imputation of Interest (Subtopic 835-30) –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adoption of
this amendment, debt issuance costs are required to be presented in
the balance sheet as a deferred charge (an asset). ASU 2015-03 is
effective for financial statements issued for fiscal years
beginning after December 15, 2015, and interim periods within
those fiscal years. Early adoption is permitted. The provisions of
ASU 2015-03 must be applied on a retrospective basis. Management is
evaluating the impact that adoption of ASU 2015-03 will have on the
Company’s consolidated financial statements.
In May 2014 the FASB issued ASU No. 2014-09, “Revenue
from Contracts with Customers” (“ASU-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ively with the cumulative
effect of the update recognized at the date of the initial
application along with additional disclosures. On August 14,
2015, the FASB issued ASU No. 2015-14, which defers the
effective date of ASU 2014-09 by one year and permits early
adoption on a limited basis. As a result of the deferral, ASU
2014-09 will be effective for the Company beginning January 1,
2018. Early adoption is permitted beginning January 1, 2017.
Management is evaluating the impact that adoption of ASU 2014-09
will have on the Company’s consolidated financial
statements.</t>
  </si>
  <si>
    <t>Variable Interest Entity (Tables)</t>
  </si>
  <si>
    <t>Carrying Amounts of Assets and Liabilities of WNI-DFW</t>
  </si>
  <si>
    <t>The following table summarizes the carrying amounts of the assets
and liabilities of WNI-DFW included in the Company’s
consolidated balance sheets (after elimination of intercompany
transactions and balances) (in thousands):
September 30, December 31,
Current assets:
Cash and cash equivalents $ 13,875 $ 10,169
Accounts receivable 1,574 1,150
Prepaid expenses 99 61
Deferred tax asset 3,753 3,850
Total current assets $ 19,301 $ 15,230
Current liabilities:
Accounts payable $ 3,047 $ 3,517
Other accrued liabilities 12,602 11,506
Total current liabilities $ 15,649 $ 15,023</t>
  </si>
  <si>
    <t>Investments in Nonconsolidated Affiliates (Tables)</t>
  </si>
  <si>
    <t>Financial Information of Nonconsolidated Affiliates Accounted for Under Equity Method</t>
  </si>
  <si>
    <t>The net carrying values and ownership percentages of
nonconsolidated affiliates accounted for under the equity method
are as follows (dollars in thousands):
September 30,
2015 December 31,
2014
Carrying Ownership Carrying Ownership
USMD Hospital at Arlington, L.P. $ 50,409 46.40% $ 49,518 46.40%
USMD Hospital at Fort Worth, L.P. 9,989 30.88% 9,956 30.88%
Other 127 3%-34% 306 4%-34%
$ 60,525 $ 59,780</t>
  </si>
  <si>
    <t>USMD Arlington and USMD Fort Worth</t>
  </si>
  <si>
    <t xml:space="preserve">Financial information for USMD Arlington and USMD Forth Worth is as
follows (in thousands):
Three Months Ended Nine Months Ended
2015 2014 2015 2014
USMD Arlington:
Revenue $ 24,953 $ 24,159 $ 71,376 $ 67,711
Income from operations $ 5,281 $ 5,212 $ 15,537 $ 15,009
Net income $ 4,327 $ 4,916 $ 13,536 $ 13,232
USMD Fort Worth:
Revenue $ 6,255 $ 10,873 $ 17,761 $ 29,417
Income from operations $ 732 $ 3,064 $ 1,524 $ 7,449
Net income $ 588 $ 2,861 $ 1,092 $ 6,871 </t>
  </si>
  <si>
    <t>Patient Service Revenue (Tables)</t>
  </si>
  <si>
    <t>The Company’s patient service revenue by payer is summarized
in the table that follows (dollars in thousands):
Three Months Ended
September 30, Nine Months Ended
September 30,
2015 2014 2015 2014
Amount Ratio of Net Amount Ratio of Net Amount Ratio of Net Amount Ratio of Net
Medicare $ 15,361 31.4 % $ 14,498 30.3 % $ 44,811 32.0 % $ 41,166 30.1 %
Medicaid 76 0.2 350 0.7 522 0.4 1,084 0.8
Managed care and commercial payers 33,385 68.3 33,185 69.3 95,331 68.1 94,274 68.9
Self-pay 1,243 2.5 874 1.8 2,919 2.1 2,651 1.9
Patient service revenue before provision for doubtful accounts 50,065 102.4 48,907 102.1 143,583 102.5 139,175 101.7
Patient service revenue provision for doubtful accounts (1,161 ) (2.4 ) (1,013 ) (2.1 ) (3,499 ) (2.5 ) (2,276 ) (1.7 )
Net patient service revenue $ 48,904 100.0 % $ 47,894 100.0 % $ 140,084 100.0 % $ 136,899 100.0 %</t>
  </si>
  <si>
    <t>Summary of Accounts Receivable Allowance</t>
  </si>
  <si>
    <t xml:space="preserve">A summary of the Company’s accounts receivable allowance for
doubtful accounts activity is as follows (in thousands):
Balance at Provision Revenue Provision Write-offs, net of Balance at 2015
$ 2,100 3,499 (66 ) (3,313 ) $ 2,220 </t>
  </si>
  <si>
    <t>Intangible Assets (Tables)</t>
  </si>
  <si>
    <t>Components of Amortizable Intangible Assets</t>
  </si>
  <si>
    <t>The components of amortizable intangible assets consist of the
following (in thousands):
September 30, 2015 December 31, 2014
Gross Accumulated Net Gross Accumulated Net
Management agreements $ 5,246 $ (883 ) $ 4,363 $ 5,246 $ (738 ) $ 4,508
Trade names 11,168 (9,239 ) 1,929 11,168 (8,845 ) 2,323
Customer relationships 767 (767 )
— 767 (596 ) 171
Noncompete agreements 12,547 (3,877 ) 8,670 12,547 (2,936 ) 9,611
$ 29,728 $ (14,766 ) $ 14,962 $ 29,728 $ (13,115 ) $ 16,613</t>
  </si>
  <si>
    <t>Estimated Amortization Expense for Intangible Assets through End of 2015 and During Succeeding Four Years</t>
  </si>
  <si>
    <t xml:space="preserve">Total estimated amortization expense for the Company’s
intangible assets through the end of 2015 and during the four
succeeding years is as follows (in thousands):
October through December 2015 $ 493
2016 $ 1,974
2017 $ 1,972
2018 $ 1,972
2019 $ 1,665 </t>
  </si>
  <si>
    <t>Other Accrued Liabilities (Tables)</t>
  </si>
  <si>
    <t>Summary of Other Accrued Liabilities</t>
  </si>
  <si>
    <t>Other accrued liabilities consist of the following (in
thousands):
September 30, December 31,
Accrued payables $ 2,798 $ 3,246
Accrued bonus 2,383 2,000
Other accrued liabilities 1,379 1,078
IBNR claims payable 12,589 11,379
Income taxes payable 506 670
$ 19,655 $ 18,373</t>
  </si>
  <si>
    <t>Long-Term Debt and Capital Lease Obligations (Tables)</t>
  </si>
  <si>
    <t>Long-term debt and capital lease obligations consist of the
following (in thousands):
September 30, December 31,
USMD Holdings, Inc.:
Credit Agreement:
Term Loan $ 6,750 $ 7,500
Revolving line of credit
—
—
Convertible subordinated notes due 2019, net of unamortized
discount of $2,516 and $2,978 at September 30, 2015 and
December 31, 2014, respectively 21,826 21,364
Convertible subordinated notes due 2020 (including $700 related
party notes) 5,050
—
Subordinated related party notes payable 3,304 3,831
USMD Arlington related party advance, net of unamortized discount
of $240 at September 30, 2015 14,760
—
Other loans payable 984 212
Capital lease obligations 7,253 1,032
59,927 33,939
Consolidated lithotripsy entities:
Notes payable 1,361 1,228
Capital lease obligations 922 1,294
2,283 2,522
Total long-term debt and capital lease obligations 62,210 36,461
Less: current portion (3,229 ) (3,323 )
Long-term debt and capital lease obligations, less current
portion $ 58,981 $ 33,138</t>
  </si>
  <si>
    <t>Maturities of Long-Term Debt</t>
  </si>
  <si>
    <t>Maturities of the Company’s long-term debt at
September 30, 2015, excluding unamortized debt discounts, are
as follows (in thousands):
October through December 2015 $ 445
2016 8,446
2017 5,766
2018 4,830
2019 28,342
Thereafter 8,962
Total $ 56,791</t>
  </si>
  <si>
    <t>Fair Value of Financial Instruments (Tables)</t>
  </si>
  <si>
    <t>Carrying Value and Estimated Fair Value of Financial Instruments</t>
  </si>
  <si>
    <t xml:space="preserve">The carrying value and estimated fair value of the Company’s
financial instruments that do not approximate fair value are set
forth in the table below (in thousands):
September 30, 2015 December 31, 2014
Carrying Fair Value Carrying Fair Value
Term Loan $ 6,750 $ 6,750 $ 7,500 $ 7,500
Convertible subordinated notes due 2019 $ 21,826 $ 17,510 $ 21,364 $ 19,857
Convertible subordinated notes due 2020 $ 5,050 $ 4,218 $
— $
—
Subordinated related party notes payable $ 3,304 $ 3,208 $ 3,831 $ 3,689
Consolidated lithotripsy entity notes payable $ 1,361 $ 1,360 $ 1,228 $ 1,228
Other loans payable $ 538 $ 537 $ 212 $ 213 </t>
  </si>
  <si>
    <t>Earnings (loss) per Share (Tables)</t>
  </si>
  <si>
    <t>Reconciliation of Numerators and Denominators of Basic and Diluted Earnings (Loss) Per Share and Computation of Basic and Diluted Earnings (Loss) Per Share</t>
  </si>
  <si>
    <t>The following table presents a reconciliation of the numerators and
denominators of basic and diluted earnings (loss) per share and the
computation of basic and diluted earnings (loss) per share (in
thousands, except per share data):
Three Months Ended Nine Months Ended
2015 2014 2015 2014
Numerator:
Net loss attributable to USMD Holdings, Inc. - basic $ (3,541 ) $ (1,746 ) $ (10,311 ) $ (11,082 )
Effect of potentially dilutive securities:
Interest on convertible notes, net of tax
—
—
—
—
Net loss attributable to USMD Holdings, Inc. - diluted $ (3,541 ) $ (1,746 ) $ (10,311 ) $ (11,082 )
Denominator:
Weighted-average common shares outstanding 10,454 10,177 10,353 10,151
Effect of potentially dilutive securities:
Stock options
—
—
—
—
Convertible subordinated notes due 2019
—
—
—
—
Convertible subordinated notes due 2020
—
—
—
—
Weighted-average common shares outstanding assuming dilution 10,454 10,177 10,353 10,151
Loss per share attributable to USMD Holdings, Inc.:
Basic $ (0.34 ) $ (0.17 ) $ (1.00 ) $ (1.09 )
Diluted $ (0.34 ) $ (0.17 ) $ (1.00 ) $ (1.09 )</t>
  </si>
  <si>
    <t>Potential Shares Excluded from Diluted Earnings (Loss) per share Calculation</t>
  </si>
  <si>
    <t>The following table presents the potential shares excluded from the
diluted earnings (loss) per share calculation because the effect of
including theses potential shares would be antidilutive (in
thousands):
Three Months Ended Nine Months Ended
2015 2014 2015 2014
Stock options 966 802 966 802
Convertible subordinated notes due 2019 1,042 1,042 1,042 1,042
Convertible subordinated notes due 2020 461
— 461
—
2,469 1,844 2,469 1,844</t>
  </si>
  <si>
    <t>Commitments and Contingencies (Tables)</t>
  </si>
  <si>
    <t>Future Minimum Payments Under Service Agreements</t>
  </si>
  <si>
    <t>Future minimum payments due under these service agreements are as
follows:
October through December 2015 $ 52
2016 966
2017 846
2018 845
2019 846
Thereafter 819
Total $ 4,374</t>
  </si>
  <si>
    <t>Schedule of Future Minimum Lease Commitments under Operating Leases</t>
  </si>
  <si>
    <t>Future minimum rental commitments under non-cancelable operating
leases are as follows (in thousands):
October through December 2015 $ 3,433
2016 13,285
2017 11,554
2018 10,650
2019 9,768
Thereafter 46,328
Total $ 95,018</t>
  </si>
  <si>
    <t>Related Party Transactions (Tables)</t>
  </si>
  <si>
    <t>Management and Other Services Revenue and Accounts Receivable</t>
  </si>
  <si>
    <t>Management and other services revenue and accounts receivable from
these entities are as follows (in thousands):
Management and Other Services
Revenue
Three Months Ended September 30,
Nine Months Ended September 30,
2015 2014 2015 2014
USMD Arlington $ 2,772 $ 2,689 $ 8,163 $ 7,855
USMD Fort Worth 840 847 2,469 2,987
Other equity method investees 325 406 1,063 1,398
$ 3,937 $ 3,942 $ 11,695 $ 12,240
Accounts Receivable
September 30, December 31,
USMD Arlington $ 719 $ 472
USMD Fort Worth 342 300
Other equity method investees 146 230
$ 1,207 $ 1,002</t>
  </si>
  <si>
    <t>Description of Business, Basis of Presentation and Recently Issued Accounting Pronouncements - Additional Information (Detail)</t>
  </si>
  <si>
    <t>Sep. 30, 2015TreatmentCenterLabHospitalState</t>
  </si>
  <si>
    <t>Providing management and operational services to number of general acute care hospitals | Hospital</t>
  </si>
  <si>
    <t>Number of cancer treatment center</t>
  </si>
  <si>
    <t>Number of states for cancer treatment | State</t>
  </si>
  <si>
    <t>Number of lithotripsy service providers</t>
  </si>
  <si>
    <t>Numbers of managed hospitals in which the Company has ownership interests | Hospital</t>
  </si>
  <si>
    <t>Number of cancer treatment centers in which Company has ownership interests</t>
  </si>
  <si>
    <t>Number of managed lithotripsy service centers in which Company has ownership interests</t>
  </si>
  <si>
    <t>Number of managed lithotripsy service centers in which company consolidates into its financial statement</t>
  </si>
  <si>
    <t>Number of wholly owned and operated clinical labs | Lab</t>
  </si>
  <si>
    <t>Numbers of wholly owned and operated anatomical pathology laboratories</t>
  </si>
  <si>
    <t>Number of wholly owned and operated cancer treatment centers</t>
  </si>
  <si>
    <t>Number of wholly owned and operated lithotripsy service centers</t>
  </si>
  <si>
    <t>Carrying Amounts of Assets and Liabilities of WNI-DFW (Detail) - USD ($) $ in Thousands</t>
  </si>
  <si>
    <t>Dec. 31, 2013</t>
  </si>
  <si>
    <t>Variable Interest Entity - Additional Information (Detail) - USD ($) $ in Thousands</t>
  </si>
  <si>
    <t>Variable Interest Entity [Line Items]</t>
  </si>
  <si>
    <t>Income before provision for income taxes</t>
  </si>
  <si>
    <t>Accrued medical claims IBNR</t>
  </si>
  <si>
    <t>Net Carrying Values and Ownership Percentages of Nonconsolidated Affiliates Accounted for Under Equity Method (Detail) - USD ($) $ in Thousands</t>
  </si>
  <si>
    <t>Schedule of Equity Method Investments [Line Items]</t>
  </si>
  <si>
    <t>Equity method investments</t>
  </si>
  <si>
    <t>USMD Hospital at Arlington, L.P.</t>
  </si>
  <si>
    <t>Percentage of wholly owned subsidiary</t>
  </si>
  <si>
    <t>46.40%</t>
  </si>
  <si>
    <t>USMD Hospital at Fort Worth, L.P.</t>
  </si>
  <si>
    <t>30.88%</t>
  </si>
  <si>
    <t>Other</t>
  </si>
  <si>
    <t>Other | Minimum</t>
  </si>
  <si>
    <t>3.00%</t>
  </si>
  <si>
    <t>4.00%</t>
  </si>
  <si>
    <t>Other | Maximum</t>
  </si>
  <si>
    <t>34.00%</t>
  </si>
  <si>
    <t>Summarized Financial Information for Individually Significant Equity Method Investees (Detail) - USD ($) $ in Thousands</t>
  </si>
  <si>
    <t>Revenue</t>
  </si>
  <si>
    <t>Income from operations</t>
  </si>
  <si>
    <t>Net income</t>
  </si>
  <si>
    <t>Patient Service Revenue (Detail) - USD ($) $ in Thousands</t>
  </si>
  <si>
    <t>Health Care Organization, Receivable and Revenue Disclosures [Line Items]</t>
  </si>
  <si>
    <t>Health care organization patient service revenue one</t>
  </si>
  <si>
    <t>Patient service revenue provision for doubtful accounts, Amount</t>
  </si>
  <si>
    <t>Net patient service revenue, Amount</t>
  </si>
  <si>
    <t>Health care organization patient service revenue percentage</t>
  </si>
  <si>
    <t>102.40%</t>
  </si>
  <si>
    <t>102.10%</t>
  </si>
  <si>
    <t>102.50%</t>
  </si>
  <si>
    <t>101.70%</t>
  </si>
  <si>
    <t>Patient service revenue provision for doubtful accounts, percentage</t>
  </si>
  <si>
    <t>(7.20%)</t>
  </si>
  <si>
    <t>(7.80%)</t>
  </si>
  <si>
    <t>(2.40%)</t>
  </si>
  <si>
    <t>(2.10%)</t>
  </si>
  <si>
    <t>(2.50%)</t>
  </si>
  <si>
    <t>(1.70%)</t>
  </si>
  <si>
    <t>Net patient service revenue, Percentage</t>
  </si>
  <si>
    <t>100.00%</t>
  </si>
  <si>
    <t>Medicare</t>
  </si>
  <si>
    <t>31.40%</t>
  </si>
  <si>
    <t>30.30%</t>
  </si>
  <si>
    <t>32.00%</t>
  </si>
  <si>
    <t>30.10%</t>
  </si>
  <si>
    <t>Medicaid</t>
  </si>
  <si>
    <t>0.20%</t>
  </si>
  <si>
    <t>0.70%</t>
  </si>
  <si>
    <t>0.40%</t>
  </si>
  <si>
    <t>0.80%</t>
  </si>
  <si>
    <t>Managed care and commercial payers</t>
  </si>
  <si>
    <t>68.30%</t>
  </si>
  <si>
    <t>69.30%</t>
  </si>
  <si>
    <t>68.10%</t>
  </si>
  <si>
    <t>68.90%</t>
  </si>
  <si>
    <t>Self-pay</t>
  </si>
  <si>
    <t>2.50%</t>
  </si>
  <si>
    <t>1.80%</t>
  </si>
  <si>
    <t>2.10%</t>
  </si>
  <si>
    <t>1.90%</t>
  </si>
  <si>
    <t>Patient Service Revenue - Additional Information (Detail)</t>
  </si>
  <si>
    <t>Allowance for doubtful accounts as a percentage of accounts receivable</t>
  </si>
  <si>
    <t>7.20%</t>
  </si>
  <si>
    <t>7.80%</t>
  </si>
  <si>
    <t>2.40%</t>
  </si>
  <si>
    <t>1.70%</t>
  </si>
  <si>
    <t>Summary of Accounts Receivable Allowance (Detail) - USD ($) $ in Thousands</t>
  </si>
  <si>
    <t>Beginning balance</t>
  </si>
  <si>
    <t>Provision for Doubtful Accounts Related to Patient Service Revenue</t>
  </si>
  <si>
    <t>Provision for Doubtful Accounts</t>
  </si>
  <si>
    <t>Write-offs, net of Recoveries</t>
  </si>
  <si>
    <t>Ending balance</t>
  </si>
  <si>
    <t>Components of Amortizable Intangible Assets (Detail) - USD ($) $ in Thousands</t>
  </si>
  <si>
    <t>Finite-Lived Intangible Assets [Line Items]</t>
  </si>
  <si>
    <t>Gross Carrying Amount</t>
  </si>
  <si>
    <t>Accumulated Amortization</t>
  </si>
  <si>
    <t>Net Carrying Amount</t>
  </si>
  <si>
    <t>Management agreement</t>
  </si>
  <si>
    <t>Trade names</t>
  </si>
  <si>
    <t>Customer relationships</t>
  </si>
  <si>
    <t>Noncompete agreements</t>
  </si>
  <si>
    <t>Intangible Assets - Additional Information (Detail) - USD ($) $ in Millions</t>
  </si>
  <si>
    <t>Amortization of intangible assets</t>
  </si>
  <si>
    <t>Impairment loss</t>
  </si>
  <si>
    <t>Estimated Amortization Expense for Intangible Assets through End of 2015 and During Succeeding Four Years (Detail) $ in Thousands</t>
  </si>
  <si>
    <t>Sep. 30, 2015USD ($)</t>
  </si>
  <si>
    <t>October through December 2015</t>
  </si>
  <si>
    <t>Summary of Other Accrued Liabilities (Detail) - USD ($) $ in Thousands</t>
  </si>
  <si>
    <t>Accrued payables</t>
  </si>
  <si>
    <t>Accrued bonus</t>
  </si>
  <si>
    <t>IBNR claims payable</t>
  </si>
  <si>
    <t>Income taxes payable</t>
  </si>
  <si>
    <t>Long-Term Debt and Capital Lease Obligations (Detail) - USD ($) $ in Thousands</t>
  </si>
  <si>
    <t>Schedule of Long-term Debt Instruments</t>
  </si>
  <si>
    <t>Total long-term debt and capital lease obligations</t>
  </si>
  <si>
    <t>Less: current portion</t>
  </si>
  <si>
    <t>Long-term debt and capital lease obligations, less current portion</t>
  </si>
  <si>
    <t>USMD Holdings</t>
  </si>
  <si>
    <t>Term Loan</t>
  </si>
  <si>
    <t>Other loans payable</t>
  </si>
  <si>
    <t>Revolving line of credit</t>
  </si>
  <si>
    <t>Capital lease obligations</t>
  </si>
  <si>
    <t>Subordinated related party notes payable</t>
  </si>
  <si>
    <t>USMD Holdings | USMD Hospital at Arlington, L.P.</t>
  </si>
  <si>
    <t>Related party advance</t>
  </si>
  <si>
    <t>USMD Holdings | Convertible Subordinated Notes Due 2019</t>
  </si>
  <si>
    <t>Convertible subordinated notes</t>
  </si>
  <si>
    <t>USMD Holdings | Convertible Subordinated Notes Due 2020</t>
  </si>
  <si>
    <t>Lithotripsy Entity</t>
  </si>
  <si>
    <t>Notes payable</t>
  </si>
  <si>
    <t>Long-Term Debt and Capital Lease Obligations (Parenthetical) (Detail) - USMD Holdings - USD ($) $ in Thousands</t>
  </si>
  <si>
    <t>Debt Instrument [Line Items]</t>
  </si>
  <si>
    <t>Notes payable to related party</t>
  </si>
  <si>
    <t>Convertible Subordinated Notes Due 2019</t>
  </si>
  <si>
    <t>Unamortized discount</t>
  </si>
  <si>
    <t>Convertible Subordinated Notes Due 2020</t>
  </si>
  <si>
    <t>Long-Term Debt and Capital Lease Obligations - Additional Information - USMD Arlington Related Party Advance (Detail) - USD ($)</t>
  </si>
  <si>
    <t>Sep. 18, 2015</t>
  </si>
  <si>
    <t>Proceeds from the Advance</t>
  </si>
  <si>
    <t>Principal amount</t>
  </si>
  <si>
    <t>Debt instrument fixed rate</t>
  </si>
  <si>
    <t>3.04%</t>
  </si>
  <si>
    <t>Principal payments</t>
  </si>
  <si>
    <t>Principal payments beginning date</t>
  </si>
  <si>
    <t>Dec. 31,
		2016</t>
  </si>
  <si>
    <t>Debt maturity date</t>
  </si>
  <si>
    <t>Nov. 28,
		2020</t>
  </si>
  <si>
    <t>Debt issuance costs</t>
  </si>
  <si>
    <t>USMD Hospital at Arlington, L.P. | Libor Rate</t>
  </si>
  <si>
    <t>Debt instrument variable rate term, description</t>
  </si>
  <si>
    <t>30-Day  London Interbank Offered Rate plus a margin of 2.85% (3.04% at September 30,  2015).</t>
  </si>
  <si>
    <t>Debt instrument variable rate term</t>
  </si>
  <si>
    <t>30 days</t>
  </si>
  <si>
    <t>Debt instrument variable rate</t>
  </si>
  <si>
    <t>2.85%</t>
  </si>
  <si>
    <t>Limited Partners of USMD Arlington</t>
  </si>
  <si>
    <t>Quarterly financing fee percentage</t>
  </si>
  <si>
    <t>3.22%</t>
  </si>
  <si>
    <t>Long-Term Debt and Capital Lease Obligations - Additional Information - Amendments to Credit Agreement (Detail) - USD ($) $ in Thousands</t>
  </si>
  <si>
    <t>Aug. 11, 2015</t>
  </si>
  <si>
    <t>Minimum</t>
  </si>
  <si>
    <t>Debt instrument senior leverage ratio</t>
  </si>
  <si>
    <t>Maximum</t>
  </si>
  <si>
    <t>Aggregate principal amount</t>
  </si>
  <si>
    <t>Cash collateral for borrowed securities</t>
  </si>
  <si>
    <t>Interest rate on cash held as collateral</t>
  </si>
  <si>
    <t>0.55%</t>
  </si>
  <si>
    <t>Loan interest at collateralized</t>
  </si>
  <si>
    <t>Four Scheduled Quarterly | Minimum</t>
  </si>
  <si>
    <t>Debt instrument fixed charge coverage ratio</t>
  </si>
  <si>
    <t>125.00%</t>
  </si>
  <si>
    <t>Four Scheduled Quarterly | Maximum</t>
  </si>
  <si>
    <t>Quarterly | Minimum</t>
  </si>
  <si>
    <t>Quarterly | Maximum</t>
  </si>
  <si>
    <t>Long-Term Debt and Capital Lease Obligations - Additional Information - Convertible Subordinated Notes Due 2020 (Detail) $ / shares in Units, $ in Thousands</t>
  </si>
  <si>
    <t>Sep. 30, 2015USD ($)shares$ / shares</t>
  </si>
  <si>
    <t>Apr. 29, 2015USD ($)</t>
  </si>
  <si>
    <t>Mar. 13, 2015USD ($)</t>
  </si>
  <si>
    <t>Debt instrument, Carrying value</t>
  </si>
  <si>
    <t>2020-11 Convertible Notes</t>
  </si>
  <si>
    <t>Debt instrument face amount</t>
  </si>
  <si>
    <t>Debt instrument fixed interest rate</t>
  </si>
  <si>
    <t>7.25%</t>
  </si>
  <si>
    <t>Debt instrument maturity date</t>
  </si>
  <si>
    <t>Nov. 1,
		2020</t>
  </si>
  <si>
    <t>Conversion price of common stock, per share | $ / shares</t>
  </si>
  <si>
    <t>Debt instrument, convertible, number of shares | shares</t>
  </si>
  <si>
    <t>2020-11 Convertible Notes | Three Members of Board of Directors</t>
  </si>
  <si>
    <t>2020-09 Convertible Notes</t>
  </si>
  <si>
    <t>7.75%</t>
  </si>
  <si>
    <t>Sep. 1,
		2020</t>
  </si>
  <si>
    <t>Long-Term Debt and Capital Lease Obligations - Additional Information - Other Loans Payable (Detail) - USD ($)</t>
  </si>
  <si>
    <t>1 Months Ended</t>
  </si>
  <si>
    <t>12 Months Ended</t>
  </si>
  <si>
    <t>Aug. 31, 2015</t>
  </si>
  <si>
    <t>Jul. 31, 2015</t>
  </si>
  <si>
    <t>Other Loans Payable, Financed Directors and Officers</t>
  </si>
  <si>
    <t>Fixed interest rate</t>
  </si>
  <si>
    <t>3.53%</t>
  </si>
  <si>
    <t>Principal and interest payments</t>
  </si>
  <si>
    <t>Debt instrument, frequency of periodic payment</t>
  </si>
  <si>
    <t>Eleven equal installments</t>
  </si>
  <si>
    <t>Debt instrument maturity period</t>
  </si>
  <si>
    <t>2016-07</t>
  </si>
  <si>
    <t>Other Loans Payable, Financed Training</t>
  </si>
  <si>
    <t>Financing arrangements were effective August 4, 2015 and  have terms of 66, 55 and 44 months.</t>
  </si>
  <si>
    <t>Debt instrument, weighted average interest rate</t>
  </si>
  <si>
    <t>5.00%</t>
  </si>
  <si>
    <t>Other Loans Payable, Financed Training | USMD Hospital at Arlington, L.P.</t>
  </si>
  <si>
    <t>25  quarterly principal and interest payments</t>
  </si>
  <si>
    <t>6.40%</t>
  </si>
  <si>
    <t>Long-Term Debt and Capital Lease Obligations - Additional Information - Capital Lease Obligations (Detail)</t>
  </si>
  <si>
    <t>Jul. 31, 2015USD ($)Installment</t>
  </si>
  <si>
    <t>Sep. 30, 2015USD ($)Installment</t>
  </si>
  <si>
    <t>Dec. 31, 2014USD ($)</t>
  </si>
  <si>
    <t>Equipment Leased</t>
  </si>
  <si>
    <t>Equipment added to capital lease</t>
  </si>
  <si>
    <t>Medical Systems Leasing Arrangement | Equipment Leased</t>
  </si>
  <si>
    <t>Software Licenses | Equipment Leased</t>
  </si>
  <si>
    <t>Capital Lease Obligations</t>
  </si>
  <si>
    <t>Lease arrangement, required minimum monthly payment</t>
  </si>
  <si>
    <t>25 minimum quarterly</t>
  </si>
  <si>
    <t>Capital Lease Obligations | Medical Systems Leasing Arrangement</t>
  </si>
  <si>
    <t>Number of leases | Installment</t>
  </si>
  <si>
    <t>USMD Arlington IDTF Master leasing arrangement</t>
  </si>
  <si>
    <t>Beginning at the lease commencement date, the 66 month leases  require minimum monthly payments of $63,000, the 55 month lease requires minimum  monthly payments of $8,000 and the 44 month leases require minimum monthly  payments of $53,000.</t>
  </si>
  <si>
    <t>Capital Lease Obligations | Medical Systems Leasing Arrangement | Lease Term of 66 Month</t>
  </si>
  <si>
    <t>Lease arrangement, number of installments | Installment</t>
  </si>
  <si>
    <t>Capital Lease Obligations | Medical Systems Leasing Arrangement | Lease Term of 55 Month</t>
  </si>
  <si>
    <t>Capital Lease Obligations | Medical Systems Leasing Arrangement | Lease Term of 44 Month</t>
  </si>
  <si>
    <t>Capital Lease Obligations | Software Licenses</t>
  </si>
  <si>
    <t>The lease required an initial payment of $80,000 on July 7, 2015 followed by 35  monthly payments of $25,000 beginning August 7, 2015.</t>
  </si>
  <si>
    <t>Capital Lease initial payment</t>
  </si>
  <si>
    <t>Long-Term Debt and Capital Lease Obligations - Additional Information - Consolidated Lithotripsy Entities - Notes Payable (Detail) - Lithotripsy Partnership [Member] - Notes Payable, Other Payables Financed Equipment [Member]</t>
  </si>
  <si>
    <t>May. 31, 2015USD ($)</t>
  </si>
  <si>
    <t>Sep. 30, 2015Installment</t>
  </si>
  <si>
    <t>2.95%</t>
  </si>
  <si>
    <t>Number of payments | Installment</t>
  </si>
  <si>
    <t>Principal and interest payments are due monthly in 60 equal  installments</t>
  </si>
  <si>
    <t>Debt instrument payment terms</t>
  </si>
  <si>
    <t>Principal and interest payments are due monthly in 60 equal  installments of $8,513 until maturity in May 2020.</t>
  </si>
  <si>
    <t>May 13,
		2020</t>
  </si>
  <si>
    <t>Maturities of Long-Term Debt (Detail) $ in Thousands</t>
  </si>
  <si>
    <t>Thereafter</t>
  </si>
  <si>
    <t>Carrying Value and Estimated Fair Value of Financial Instruments (Detail) - USD ($) $ in Thousands</t>
  </si>
  <si>
    <t>Carrying Value | Term Loan</t>
  </si>
  <si>
    <t>Fair Value, Balance Sheet Grouping, Financial Statement Captions [Line Items]</t>
  </si>
  <si>
    <t>Carrying Value | Convertible Subordinated Notes Due 2019</t>
  </si>
  <si>
    <t>Carrying Value | Convertible Subordinated Notes Due 2020</t>
  </si>
  <si>
    <t>Carrying Value | Subordinated Related Party Notes Payable</t>
  </si>
  <si>
    <t>Carrying Value | Lithotripsy Entity</t>
  </si>
  <si>
    <t>Consolidated lithotripsy entity notes payable</t>
  </si>
  <si>
    <t>Carrying Value | Notes Payable, Other Payables</t>
  </si>
  <si>
    <t>Fair Value | Term Loan</t>
  </si>
  <si>
    <t>Notes payable, fair value</t>
  </si>
  <si>
    <t>Fair Value | Convertible Subordinated Notes Due 2019</t>
  </si>
  <si>
    <t>Fair Value | Convertible Subordinated Notes Due 2020</t>
  </si>
  <si>
    <t>Fair Value | Subordinated Related Party Notes Payable</t>
  </si>
  <si>
    <t>Fair Value | Lithotripsy Entity</t>
  </si>
  <si>
    <t>Fair Value | Notes Payable, Other Payables</t>
  </si>
  <si>
    <t>Share-Based Payment - Additional Information (Detail) - USD ($)</t>
  </si>
  <si>
    <t>Aug. 06, 2015</t>
  </si>
  <si>
    <t>Jul. 09, 2015</t>
  </si>
  <si>
    <t>Apr. 28, 2015</t>
  </si>
  <si>
    <t>Mar. 06, 2015</t>
  </si>
  <si>
    <t>Mar. 05, 2015</t>
  </si>
  <si>
    <t>Mar. 04, 2015</t>
  </si>
  <si>
    <t>Feb. 20, 2015</t>
  </si>
  <si>
    <t>Share-based Compensation Arrangement by Share-based Payment Award [Line Items]</t>
  </si>
  <si>
    <t>Share-based compensation, shares granted</t>
  </si>
  <si>
    <t>Share-based compensation, common stock granted at fair value</t>
  </si>
  <si>
    <t>Share-based compensation, common stock issued</t>
  </si>
  <si>
    <t>Share-based compensation, aggregate grant date fair value</t>
  </si>
  <si>
    <t>Salary Deferral Plan</t>
  </si>
  <si>
    <t>Stock Options</t>
  </si>
  <si>
    <t>Stock options granted</t>
  </si>
  <si>
    <t>Shares granted , strike price</t>
  </si>
  <si>
    <t>Grant date fair value</t>
  </si>
  <si>
    <t>Shares vested on grant date</t>
  </si>
  <si>
    <t>Shares vesting per year</t>
  </si>
  <si>
    <t>Options Expiration date</t>
  </si>
  <si>
    <t>Aug. 6,
		2023</t>
  </si>
  <si>
    <t>USMD Holdings | Equity Compensation Plan</t>
  </si>
  <si>
    <t>Common stock for issuance</t>
  </si>
  <si>
    <t>Holdings reserved shares for grant</t>
  </si>
  <si>
    <t>USMD Holdings | Senior Management | Equity Compensation Plan</t>
  </si>
  <si>
    <t>USMD Holdings | Consultant | Equity Compensation Plan</t>
  </si>
  <si>
    <t>Number of shares granted to consultant in payment of service rendered</t>
  </si>
  <si>
    <t>Grant date fair value of shares granted to consultant in payment of service rendered</t>
  </si>
  <si>
    <t>USMD Holdings | Board of Directors | Equity Compensation Plan</t>
  </si>
  <si>
    <t>Reconciliation of Numerators and Denominators of Basic and Diluted Earnings (Loss) Per Share and Computation of Basic and Diluted Earnings (Loss) Per Share (Detail) - USD ($) $ / shares in Units, shares in Thousands, $ in Thousands</t>
  </si>
  <si>
    <t>Numerator:</t>
  </si>
  <si>
    <t>Net loss attributable to USMD Holdings, Inc. - basic</t>
  </si>
  <si>
    <t>Interest on convertible notes, net of tax</t>
  </si>
  <si>
    <t>Net loss attributable to USMD Holdings, Inc. - diluted</t>
  </si>
  <si>
    <t>Denominator:</t>
  </si>
  <si>
    <t>Weighted-average common shares outstanding</t>
  </si>
  <si>
    <t>Stock options</t>
  </si>
  <si>
    <t>Weighted-average common shares outstanding assuming dilution</t>
  </si>
  <si>
    <t>Loss per share attributable to USMD Holdings, Inc.:</t>
  </si>
  <si>
    <t>Potential Shares Excluded from Diluted Earnings (Loss) per share Calculation (Detail) - shares shares in Thousands</t>
  </si>
  <si>
    <t>Antidilutive Securities Excluded from Computation of Earnings Per Share [Line Items]</t>
  </si>
  <si>
    <t>Antidilutive Securities Excluded From Computation of Earnings Per Share</t>
  </si>
  <si>
    <t>Commitments and Contingencies - Additional Information (Detail)</t>
  </si>
  <si>
    <t>Jan. 31, 2015USD ($)</t>
  </si>
  <si>
    <t>Sep. 30, 2015USD ($)Leases</t>
  </si>
  <si>
    <t>Commitments and Contingencies Disclosure [Line Items]</t>
  </si>
  <si>
    <t>Maximum aggregate payments to pay the obligations due</t>
  </si>
  <si>
    <t>Remaining terms of guarantees, description</t>
  </si>
  <si>
    <t>The remaining terms of these guarantees range from 15 to 152 months.</t>
  </si>
  <si>
    <t>Sale of subsidiary</t>
  </si>
  <si>
    <t>Equity method investment carrying value</t>
  </si>
  <si>
    <t>Notes received from sale of equity method investment, gross</t>
  </si>
  <si>
    <t>Notes received from sale of equity method investment, net</t>
  </si>
  <si>
    <t>Gain recognized on sale of subsidiary</t>
  </si>
  <si>
    <t>Build To Suit Lease Arrangements [Member]</t>
  </si>
  <si>
    <t>Lease, construction costs</t>
  </si>
  <si>
    <t>Initial base rent monthly payments</t>
  </si>
  <si>
    <t>Percentage of increase in rent payments</t>
  </si>
  <si>
    <t>Lease expiration date</t>
  </si>
  <si>
    <t>Mar. 31,
		2026</t>
  </si>
  <si>
    <t>Number of lease extension options | Leases</t>
  </si>
  <si>
    <t>Term of lease under lease extension option one</t>
  </si>
  <si>
    <t>5 years</t>
  </si>
  <si>
    <t>Term of lease under lease extension option two</t>
  </si>
  <si>
    <t>Guarantee obligations percentage</t>
  </si>
  <si>
    <t>Medical Negligence Lawsuits</t>
  </si>
  <si>
    <t>Estimate range of loss, minimum</t>
  </si>
  <si>
    <t>Estimate range of loss, maximum</t>
  </si>
  <si>
    <t>Remaining terms of guarantees</t>
  </si>
  <si>
    <t>15 months</t>
  </si>
  <si>
    <t>Financial transactions amounts</t>
  </si>
  <si>
    <t>152 months</t>
  </si>
  <si>
    <t>Future Minimum Payments Under Service Agreements (Detail) $ in Thousands</t>
  </si>
  <si>
    <t>Purchase Obligation, Fiscal Year Maturity [Abstract]</t>
  </si>
  <si>
    <t>Future Minimum Payments October through December 2015</t>
  </si>
  <si>
    <t>Future Minimum Payments 2016</t>
  </si>
  <si>
    <t>Future Minimum Payments 2017</t>
  </si>
  <si>
    <t>Future Minimum Payments 2018</t>
  </si>
  <si>
    <t>Future Minimum Payments 2019</t>
  </si>
  <si>
    <t>Future Minimum Payments Thereafter</t>
  </si>
  <si>
    <t>Future Minimum Payments Total</t>
  </si>
  <si>
    <t>Future Minimum Lease Commitments Under Operating Leases (Detail) $ in Thousands</t>
  </si>
  <si>
    <t>Minimum Lease Commitments October through December 2015</t>
  </si>
  <si>
    <t>Minimum Lease Commitments 2016</t>
  </si>
  <si>
    <t>Minimum Lease Commitments 2017</t>
  </si>
  <si>
    <t>Minimum Lease Commitments 2018</t>
  </si>
  <si>
    <t>Minimum Lease Commitments 2019</t>
  </si>
  <si>
    <t>Minimum Lease Commitments Thereafter</t>
  </si>
  <si>
    <t>Minimum Lease Commitments Total</t>
  </si>
  <si>
    <t>Management and Other Services Revenue and Accounts Receivable (Detail) - USD ($) $ in Thousands</t>
  </si>
  <si>
    <t>Related Party Transaction [Line Items]</t>
  </si>
  <si>
    <t>Management and Other Services Revenue</t>
  </si>
  <si>
    <t>Accounts Receivable</t>
  </si>
  <si>
    <t>Related Party Transactions - Additional Information (Detail) - USD ($) $ in Thousands</t>
  </si>
  <si>
    <t>Related party accounts receivable</t>
  </si>
  <si>
    <t>Subsequent Events - Additional Information (Detail)</t>
  </si>
  <si>
    <t>Nov. 13, 2015USD ($)</t>
  </si>
  <si>
    <t>Oct. 06, 2015USD ($)shares</t>
  </si>
  <si>
    <t>Oct. 01, 2015USD ($)Employee</t>
  </si>
  <si>
    <t>Sep. 18, 2015USD ($)</t>
  </si>
  <si>
    <t>Jul. 09, 2015USD ($)shares</t>
  </si>
  <si>
    <t>Apr. 28, 2015USD ($)shares</t>
  </si>
  <si>
    <t>Subsequent Event [Line Items]</t>
  </si>
  <si>
    <t>Share-based compensation, common stock issued | shares</t>
  </si>
  <si>
    <t>Share-based compensation, shares granted | shares</t>
  </si>
  <si>
    <t>Maximum annual financing of capital expenditures</t>
  </si>
  <si>
    <t>Subsequent Event</t>
  </si>
  <si>
    <t>Subsequent Event | Board of Directors</t>
  </si>
  <si>
    <t>Subsequent Event | Physician General Surgery Practice</t>
  </si>
  <si>
    <t>Number of physicians | Employee</t>
  </si>
  <si>
    <t>Cash consideration paid as consideration in business combination</t>
  </si>
  <si>
    <t>Business combination consideration, payable in common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07881</v>
      </c>
    </row>
    <row spans="1:3" r="12">
      <c s="4" t="s" r="A12">
        <v>19</v>
      </c>
      <c s="4" t="s" r="B12">
        <v>20</v>
      </c>
    </row>
    <row spans="1:3" r="13">
      <c s="4" t="s" r="A13">
        <v>21</v>
      </c>
      <c s="4" t="s" r="B13">
        <v>22</v>
      </c>
    </row>
    <row spans="1:3" r="14">
      <c s="4" t="s" r="A14">
        <v>23</v>
      </c>
      <c s="5" t="n" r="C14">
        <v>11014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4" t="s" r="B3">
        <v>28</v>
      </c>
      <c s="7" t="n" r="C3">
        <v>26471</v>
      </c>
      <c s="7" t="n" r="D3">
        <v>15940</v>
      </c>
    </row>
    <row spans="1:4" r="4">
      <c s="4" t="s" r="A4">
        <v>29</v>
      </c>
      <c s="4" t="s" r="B4">
        <v>28</v>
      </c>
      <c s="5" t="n" r="C4">
        <v>28761</v>
      </c>
      <c s="5" t="n" r="D4">
        <v>24673</v>
      </c>
    </row>
    <row spans="1:4" r="5">
      <c s="4" t="s" r="A5">
        <v>30</v>
      </c>
      <c s="4" t="s" r="B5">
        <v>28</v>
      </c>
      <c s="5" t="n" r="C5">
        <v>2310</v>
      </c>
      <c s="5" t="n" r="D5">
        <v>2512</v>
      </c>
    </row>
    <row spans="1:4" r="6">
      <c s="4" t="s" r="A6">
        <v>31</v>
      </c>
      <c s="4" t="s" r="B6">
        <v>28</v>
      </c>
      <c s="5" t="n" r="C6">
        <v>6617</v>
      </c>
      <c s="5" t="n" r="D6">
        <v>5873</v>
      </c>
    </row>
    <row spans="1:4" r="7">
      <c s="4" t="s" r="A7">
        <v>32</v>
      </c>
      <c s="4" t="s" r="B7">
        <v>28</v>
      </c>
      <c s="5" t="n" r="C7">
        <v>7100</v>
      </c>
      <c s="5" t="n" r="D7">
        <v>4466</v>
      </c>
    </row>
    <row spans="1:4" r="8">
      <c s="4" t="s" r="A8">
        <v>33</v>
      </c>
      <c s="4" t="s" r="B8">
        <v>28</v>
      </c>
      <c s="5" t="n" r="C8">
        <v>71259</v>
      </c>
      <c s="5" t="n" r="D8">
        <v>53464</v>
      </c>
    </row>
    <row spans="1:4" r="9">
      <c s="4" t="s" r="A9">
        <v>34</v>
      </c>
      <c s="4" t="s" r="B9">
        <v>28</v>
      </c>
      <c s="5" t="n" r="C9">
        <v>31475</v>
      </c>
      <c s="5" t="n" r="D9">
        <v>20796</v>
      </c>
    </row>
    <row spans="1:4" r="10">
      <c s="4" t="s" r="A10">
        <v>35</v>
      </c>
      <c s="4" t="s" r="B10">
        <v>28</v>
      </c>
      <c s="5" t="n" r="C10">
        <v>6750</v>
      </c>
    </row>
    <row spans="1:4" r="11">
      <c s="4" t="s" r="A11">
        <v>36</v>
      </c>
      <c s="4" t="s" r="B11">
        <v>28</v>
      </c>
      <c s="5" t="n" r="C11">
        <v>60525</v>
      </c>
      <c s="5" t="n" r="D11">
        <v>59780</v>
      </c>
    </row>
    <row spans="1:4" r="12">
      <c s="4" t="s" r="A12">
        <v>37</v>
      </c>
      <c s="4" t="s" r="B12">
        <v>28</v>
      </c>
      <c s="5" t="n" r="C12">
        <v>97836</v>
      </c>
      <c s="5" t="n" r="D12">
        <v>97836</v>
      </c>
    </row>
    <row spans="1:4" r="13">
      <c s="4" t="s" r="A13">
        <v>38</v>
      </c>
      <c s="4" t="s" r="B13">
        <v>28</v>
      </c>
      <c s="5" t="n" r="C13">
        <v>14962</v>
      </c>
      <c s="5" t="n" r="D13">
        <v>16613</v>
      </c>
    </row>
    <row spans="1:4" r="14">
      <c s="4" t="s" r="A14">
        <v>39</v>
      </c>
      <c s="4" t="s" r="B14">
        <v>28</v>
      </c>
      <c s="5" t="n" r="C14">
        <v>211</v>
      </c>
      <c s="5" t="n" r="D14">
        <v>159</v>
      </c>
    </row>
    <row spans="1:4" r="15">
      <c s="4" t="s" r="A15">
        <v>40</v>
      </c>
      <c s="4" t="s" r="B15">
        <v>28</v>
      </c>
      <c s="5" t="n" r="C15">
        <v>283018</v>
      </c>
      <c s="5" t="n" r="D15">
        <v>248648</v>
      </c>
    </row>
    <row spans="1:4" r="16">
      <c s="3" t="s" r="A16">
        <v>41</v>
      </c>
    </row>
    <row spans="1:4" r="17">
      <c s="4" t="s" r="A17">
        <v>42</v>
      </c>
      <c s="4" t="s" r="B17">
        <v>43</v>
      </c>
      <c s="5" t="n" r="C17">
        <v>10810</v>
      </c>
      <c s="5" t="n" r="D17">
        <v>7708</v>
      </c>
    </row>
    <row spans="1:4" r="18">
      <c s="4" t="s" r="A18">
        <v>44</v>
      </c>
      <c s="4" t="s" r="B18">
        <v>43</v>
      </c>
      <c s="5" t="n" r="C18">
        <v>21182</v>
      </c>
      <c s="5" t="n" r="D18">
        <v>13816</v>
      </c>
    </row>
    <row spans="1:4" r="19">
      <c s="4" t="s" r="A19">
        <v>45</v>
      </c>
      <c s="4" t="s" r="B19">
        <v>43</v>
      </c>
      <c s="5" t="n" r="C19">
        <v>19655</v>
      </c>
      <c s="5" t="n" r="D19">
        <v>18373</v>
      </c>
    </row>
    <row spans="1:4" r="20">
      <c s="4" t="s" r="A20">
        <v>46</v>
      </c>
      <c s="4" t="s" r="B20">
        <v>43</v>
      </c>
      <c s="5" t="n" r="C20">
        <v>529</v>
      </c>
      <c s="5" t="n" r="D20">
        <v>606</v>
      </c>
    </row>
    <row spans="1:4" r="21">
      <c s="4" t="s" r="A21">
        <v>47</v>
      </c>
      <c s="4" t="s" r="B21">
        <v>43</v>
      </c>
      <c s="5" t="n" r="C21">
        <v>1030</v>
      </c>
      <c s="5" t="n" r="D21">
        <v>2040</v>
      </c>
    </row>
    <row spans="1:4" r="22">
      <c s="4" t="s" r="A22">
        <v>48</v>
      </c>
      <c s="4" t="s" r="B22">
        <v>43</v>
      </c>
      <c s="5" t="n" r="C22">
        <v>760</v>
      </c>
      <c s="5" t="n" r="D22">
        <v>746</v>
      </c>
    </row>
    <row spans="1:4" r="23">
      <c s="4" t="s" r="A23">
        <v>49</v>
      </c>
      <c s="4" t="s" r="B23">
        <v>43</v>
      </c>
      <c s="5" t="n" r="C23">
        <v>1439</v>
      </c>
      <c s="5" t="n" r="D23">
        <v>537</v>
      </c>
    </row>
    <row spans="1:4" r="24">
      <c s="4" t="s" r="A24">
        <v>50</v>
      </c>
      <c s="4" t="s" r="B24">
        <v>43</v>
      </c>
      <c s="5" t="n" r="C24">
        <v>55405</v>
      </c>
      <c s="5" t="n" r="D24">
        <v>43826</v>
      </c>
    </row>
    <row spans="1:4" r="25">
      <c s="4" t="s" r="A25">
        <v>51</v>
      </c>
      <c s="4" t="s" r="B25">
        <v>43</v>
      </c>
      <c s="5" t="n" r="C25">
        <v>8729</v>
      </c>
      <c s="5" t="n" r="D25">
        <v>1888</v>
      </c>
    </row>
    <row spans="1:4" r="26">
      <c s="4" t="s" r="A26">
        <v>52</v>
      </c>
      <c s="4" t="s" r="B26">
        <v>43</v>
      </c>
      <c s="5" t="n" r="C26">
        <v>4323</v>
      </c>
      <c s="5" t="n" r="D26">
        <v>4491</v>
      </c>
    </row>
    <row spans="1:4" r="27">
      <c s="4" t="s" r="A27">
        <v>53</v>
      </c>
      <c s="4" t="s" r="B27">
        <v>43</v>
      </c>
      <c s="5" t="n" r="C27">
        <v>34241</v>
      </c>
      <c s="5" t="n" r="D27">
        <v>28264</v>
      </c>
    </row>
    <row spans="1:4" r="28">
      <c s="4" t="s" r="A28">
        <v>54</v>
      </c>
      <c s="4" t="s" r="B28">
        <v>43</v>
      </c>
      <c s="5" t="n" r="C28">
        <v>18004</v>
      </c>
      <c s="5" t="n" r="D28">
        <v>3085</v>
      </c>
    </row>
    <row spans="1:4" r="29">
      <c s="4" t="s" r="A29">
        <v>55</v>
      </c>
      <c s="4" t="s" r="B29">
        <v>43</v>
      </c>
      <c s="5" t="n" r="C29">
        <v>6736</v>
      </c>
      <c s="5" t="n" r="D29">
        <v>1789</v>
      </c>
    </row>
    <row spans="1:4" r="30">
      <c s="4" t="s" r="A30">
        <v>56</v>
      </c>
      <c s="4" t="s" r="B30">
        <v>43</v>
      </c>
      <c s="5" t="n" r="C30">
        <v>17387</v>
      </c>
      <c s="5" t="n" r="D30">
        <v>20127</v>
      </c>
    </row>
    <row spans="1:4" r="31">
      <c s="4" t="s" r="A31">
        <v>57</v>
      </c>
      <c s="4" t="s" r="B31">
        <v>43</v>
      </c>
      <c s="7" t="n" r="C31">
        <v>144825</v>
      </c>
      <c s="7" t="n" r="D31">
        <v>103470</v>
      </c>
    </row>
    <row spans="1:4" r="32">
      <c s="4" t="s" r="A32">
        <v>58</v>
      </c>
      <c s="4" t="s" r="C32">
        <v>59</v>
      </c>
      <c s="4" t="s" r="D32">
        <v>59</v>
      </c>
    </row>
    <row spans="1:4" r="33">
      <c s="3" t="s" r="A33">
        <v>60</v>
      </c>
    </row>
    <row spans="1:4" r="34">
      <c s="4" t="s" r="A34">
        <v>61</v>
      </c>
      <c s="4" t="s" r="C34">
        <v>59</v>
      </c>
      <c s="4" t="s" r="D34">
        <v>59</v>
      </c>
    </row>
    <row spans="1:4" r="35">
      <c s="4" t="s" r="A35">
        <v>62</v>
      </c>
      <c s="7" t="n" r="C35">
        <v>104</v>
      </c>
      <c s="7" t="n" r="D35">
        <v>102</v>
      </c>
    </row>
    <row spans="1:4" r="36">
      <c s="4" t="s" r="A36">
        <v>63</v>
      </c>
      <c s="5" t="n" r="C36">
        <v>163204</v>
      </c>
      <c s="5" t="n" r="D36">
        <v>160458</v>
      </c>
    </row>
    <row spans="1:4" r="37">
      <c s="4" t="s" r="A37">
        <v>64</v>
      </c>
      <c s="5" t="n" r="C37">
        <v>-29061</v>
      </c>
      <c s="5" t="n" r="D37">
        <v>-18750</v>
      </c>
    </row>
    <row spans="1:4" r="38">
      <c s="4" t="s" r="A38">
        <v>65</v>
      </c>
      <c s="5" t="n" r="C38">
        <v>-2</v>
      </c>
      <c s="5" t="n" r="D38">
        <v>-2</v>
      </c>
    </row>
    <row spans="1:4" r="39">
      <c s="4" t="s" r="A39">
        <v>66</v>
      </c>
      <c s="5" t="n" r="C39">
        <v>134245</v>
      </c>
      <c s="5" t="n" r="D39">
        <v>141808</v>
      </c>
    </row>
    <row spans="1:4" r="40">
      <c s="4" t="s" r="A40">
        <v>67</v>
      </c>
      <c s="5" t="n" r="C40">
        <v>3948</v>
      </c>
      <c s="5" t="n" r="D40">
        <v>3370</v>
      </c>
    </row>
    <row spans="1:4" r="41">
      <c s="4" t="s" r="A41">
        <v>68</v>
      </c>
      <c s="5" t="n" r="C41">
        <v>138193</v>
      </c>
      <c s="5" t="n" r="D41">
        <v>145178</v>
      </c>
    </row>
    <row spans="1:4" r="42">
      <c s="4" t="s" r="A42">
        <v>69</v>
      </c>
      <c s="7" t="n" r="C42">
        <v>283018</v>
      </c>
      <c s="7" t="n" r="D42">
        <v>248648</v>
      </c>
    </row>
    <row spans="1:4" r="43">
      <c t="n" r="A43"/>
    </row>
    <row spans="1:4" r="44">
      <c s="4" t="s" r="A44">
        <v>28</v>
      </c>
      <c s="4" t="s" r="B44">
        <v>70</v>
      </c>
    </row>
    <row spans="1:4" r="45">
      <c s="4" t="s" r="A45">
        <v>43</v>
      </c>
      <c s="4" t="s" r="B45">
        <v>71</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91</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6</v>
      </c>
      <c s="2" t="s" r="B1">
        <v>1</v>
      </c>
    </row>
    <row spans="1:2" r="2">
      <c s="2" t="s" r="B2">
        <v>2</v>
      </c>
    </row>
    <row spans="1:2" r="3">
      <c s="3" t="s" r="A3">
        <v>194</v>
      </c>
    </row>
    <row spans="1:2" r="4">
      <c s="4" t="s" r="A4">
        <v>237</v>
      </c>
      <c s="4" t="s"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4" t="s" r="A3">
        <v>240</v>
      </c>
      <c s="4" t="s" r="B3">
        <v>241</v>
      </c>
    </row>
    <row spans="1:2" r="4">
      <c s="4" t="s" r="A4">
        <v>242</v>
      </c>
    </row>
    <row spans="1:2" r="5">
      <c s="4" t="s" r="A5">
        <v>240</v>
      </c>
      <c s="4" t="s" r="B5">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44</v>
      </c>
      <c s="2" t="s" r="B1">
        <v>1</v>
      </c>
    </row>
    <row spans="1:2" r="2">
      <c s="2" t="s" r="B2">
        <v>2</v>
      </c>
    </row>
    <row spans="1:2" r="3">
      <c s="3" t="s" r="A3">
        <v>200</v>
      </c>
    </row>
    <row spans="1:2" r="4">
      <c s="4" t="s" r="A4">
        <v>199</v>
      </c>
      <c s="4" t="s" r="B4">
        <v>245</v>
      </c>
    </row>
    <row spans="1:2" r="5">
      <c s="4" t="s" r="A5">
        <v>246</v>
      </c>
      <c s="4" t="s" r="B5">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203</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3</v>
      </c>
      <c s="2" t="s" r="B1">
        <v>1</v>
      </c>
    </row>
    <row spans="1:2" r="2">
      <c s="2" t="s" r="B2">
        <v>2</v>
      </c>
    </row>
    <row spans="1:2" r="3">
      <c s="3" t="s" r="A3">
        <v>206</v>
      </c>
    </row>
    <row spans="1:2" r="4">
      <c s="4" t="s" r="A4">
        <v>254</v>
      </c>
      <c s="4" t="s"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56</v>
      </c>
      <c s="2" t="s" r="B1">
        <v>1</v>
      </c>
    </row>
    <row spans="1:2" r="2">
      <c s="2" t="s" r="B2">
        <v>2</v>
      </c>
    </row>
    <row spans="1:2" r="3">
      <c s="3" t="s" r="A3">
        <v>209</v>
      </c>
    </row>
    <row spans="1:2" r="4">
      <c s="4" t="s" r="A4">
        <v>208</v>
      </c>
      <c s="4" t="s" r="B4">
        <v>257</v>
      </c>
    </row>
    <row spans="1:2" r="5">
      <c s="4" t="s" r="A5">
        <v>258</v>
      </c>
      <c s="4" t="s" r="B5">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60</v>
      </c>
      <c s="2" t="s" r="B1">
        <v>1</v>
      </c>
    </row>
    <row spans="1:2" r="2">
      <c s="2" t="s" r="B2">
        <v>2</v>
      </c>
    </row>
    <row spans="1:2" r="3">
      <c s="3" t="s" r="A3">
        <v>212</v>
      </c>
    </row>
    <row spans="1:2" r="4">
      <c s="4" t="s" r="A4">
        <v>261</v>
      </c>
      <c s="4" t="s"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218</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68</v>
      </c>
      <c s="2" t="s" r="B1">
        <v>1</v>
      </c>
    </row>
    <row spans="1:2" r="2">
      <c s="2" t="s" r="B2">
        <v>2</v>
      </c>
    </row>
    <row spans="1:2" r="3">
      <c s="3" t="s" r="A3">
        <v>221</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t="s" r="A1">
        <v>72</v>
      </c>
      <c s="2" t="s" r="C1">
        <v>2</v>
      </c>
      <c s="2" t="s" r="D1">
        <v>25</v>
      </c>
    </row>
    <row spans="1:4" r="2">
      <c s="4" t="s" r="A2">
        <v>73</v>
      </c>
      <c s="7" t="n" r="C2">
        <v>2220</v>
      </c>
      <c s="7" t="n" r="D2">
        <v>2100</v>
      </c>
    </row>
    <row spans="1:4" r="3">
      <c s="4" t="s" r="A3">
        <v>74</v>
      </c>
      <c s="8" t="n" r="C3">
        <v>0.01</v>
      </c>
      <c s="8" t="n" r="D3">
        <v>0.01</v>
      </c>
    </row>
    <row spans="1:4" r="4">
      <c s="4" t="s" r="A4">
        <v>75</v>
      </c>
      <c s="5" t="n" r="C4">
        <v>1000000</v>
      </c>
      <c s="5" t="n" r="D4">
        <v>1000000</v>
      </c>
    </row>
    <row spans="1:4" r="5">
      <c s="4" t="s" r="A5">
        <v>76</v>
      </c>
      <c s="5" t="n" r="C5">
        <v>0</v>
      </c>
      <c s="5" t="n" r="D5">
        <v>0</v>
      </c>
    </row>
    <row spans="1:4" r="6">
      <c s="4" t="s" r="A6">
        <v>77</v>
      </c>
      <c s="8" t="n" r="C6">
        <v>0.01</v>
      </c>
      <c s="8" t="n" r="D6">
        <v>0.01</v>
      </c>
    </row>
    <row spans="1:4" r="7">
      <c s="4" t="s" r="A7">
        <v>78</v>
      </c>
      <c s="5" t="n" r="C7">
        <v>49000000</v>
      </c>
      <c s="5" t="n" r="D7">
        <v>49000000</v>
      </c>
    </row>
    <row spans="1:4" r="8">
      <c s="4" t="s" r="A8">
        <v>79</v>
      </c>
      <c s="5" t="n" r="C8">
        <v>10373125</v>
      </c>
      <c s="5" t="n" r="D8">
        <v>10181258</v>
      </c>
    </row>
    <row spans="1:4" r="9">
      <c s="4" t="s" r="A9">
        <v>80</v>
      </c>
      <c s="5" t="n" r="C9">
        <v>10373125</v>
      </c>
      <c s="5" t="n" r="D9">
        <v>10181258</v>
      </c>
    </row>
    <row spans="1:4" r="10">
      <c s="4" t="s" r="A10">
        <v>27</v>
      </c>
      <c s="4" t="s" r="B10">
        <v>28</v>
      </c>
      <c s="7" t="n" r="C10">
        <v>26471</v>
      </c>
      <c s="7" t="n" r="D10">
        <v>15940</v>
      </c>
    </row>
    <row spans="1:4" r="11">
      <c s="4" t="s" r="A11">
        <v>81</v>
      </c>
      <c s="4" t="s" r="B11">
        <v>28</v>
      </c>
      <c s="5" t="n" r="C11">
        <v>28761</v>
      </c>
      <c s="5" t="n" r="D11">
        <v>24673</v>
      </c>
    </row>
    <row spans="1:4" r="12">
      <c s="4" t="s" r="A12">
        <v>33</v>
      </c>
      <c s="4" t="s" r="B12">
        <v>28</v>
      </c>
      <c s="5" t="n" r="C12">
        <v>71259</v>
      </c>
      <c s="5" t="n" r="D12">
        <v>53464</v>
      </c>
    </row>
    <row spans="1:4" r="13">
      <c s="4" t="s" r="A13">
        <v>42</v>
      </c>
      <c s="4" t="s" r="B13">
        <v>43</v>
      </c>
      <c s="5" t="n" r="C13">
        <v>10810</v>
      </c>
      <c s="5" t="n" r="D13">
        <v>7708</v>
      </c>
    </row>
    <row spans="1:4" r="14">
      <c s="4" t="s" r="A14">
        <v>45</v>
      </c>
      <c s="4" t="s" r="B14">
        <v>43</v>
      </c>
      <c s="5" t="n" r="C14">
        <v>19655</v>
      </c>
      <c s="5" t="n" r="D14">
        <v>18373</v>
      </c>
    </row>
    <row spans="1:4" r="15">
      <c s="4" t="s" r="A15">
        <v>50</v>
      </c>
      <c s="4" t="s" r="B15">
        <v>43</v>
      </c>
      <c s="5" t="n" r="C15">
        <v>55405</v>
      </c>
      <c s="5" t="n" r="D15">
        <v>43826</v>
      </c>
    </row>
    <row spans="1:4" r="16">
      <c s="4" t="s" r="A16">
        <v>82</v>
      </c>
    </row>
    <row spans="1:4" r="17">
      <c s="4" t="s" r="A17">
        <v>27</v>
      </c>
      <c s="5" t="n" r="C17">
        <v>13875</v>
      </c>
      <c s="5" t="n" r="D17">
        <v>10169</v>
      </c>
    </row>
    <row spans="1:4" r="18">
      <c s="4" t="s" r="A18">
        <v>81</v>
      </c>
      <c s="5" t="n" r="C18">
        <v>1574</v>
      </c>
      <c s="5" t="n" r="D18">
        <v>1150</v>
      </c>
    </row>
    <row spans="1:4" r="19">
      <c s="4" t="s" r="A19">
        <v>83</v>
      </c>
      <c s="5" t="n" r="C19">
        <v>99</v>
      </c>
      <c s="5" t="n" r="D19">
        <v>61</v>
      </c>
    </row>
    <row spans="1:4" r="20">
      <c s="4" t="s" r="A20">
        <v>84</v>
      </c>
      <c s="5" t="n" r="C20">
        <v>3753</v>
      </c>
      <c s="5" t="n" r="D20">
        <v>3850</v>
      </c>
    </row>
    <row spans="1:4" r="21">
      <c s="4" t="s" r="A21">
        <v>33</v>
      </c>
      <c s="5" t="n" r="C21">
        <v>19301</v>
      </c>
      <c s="5" t="n" r="D21">
        <v>15230</v>
      </c>
    </row>
    <row spans="1:4" r="22">
      <c s="4" t="s" r="A22">
        <v>42</v>
      </c>
      <c s="5" t="n" r="C22">
        <v>3047</v>
      </c>
      <c s="5" t="n" r="D22">
        <v>3517</v>
      </c>
    </row>
    <row spans="1:4" r="23">
      <c s="4" t="s" r="A23">
        <v>45</v>
      </c>
      <c s="5" t="n" r="C23">
        <v>12602</v>
      </c>
      <c s="5" t="n" r="D23">
        <v>11506</v>
      </c>
    </row>
    <row spans="1:4" r="24">
      <c s="4" t="s" r="A24">
        <v>50</v>
      </c>
      <c s="7" t="n" r="C24">
        <v>15649</v>
      </c>
      <c s="7" t="n" r="D24">
        <v>15023</v>
      </c>
    </row>
    <row spans="1:4" r="25">
      <c t="n" r="A25"/>
    </row>
    <row spans="1:4" r="26">
      <c s="4" t="s" r="A26">
        <v>28</v>
      </c>
      <c s="4" t="s" r="B26">
        <v>70</v>
      </c>
    </row>
    <row spans="1:4" r="27">
      <c s="4" t="s" r="A27">
        <v>43</v>
      </c>
      <c s="4" t="s" r="B27">
        <v>71</v>
      </c>
    </row>
  </sheetData>
  <mergeCells count="4">
    <mergeCell ref="A1:B1"/>
    <mergeCell ref="A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73</v>
      </c>
      <c s="2" t="s" r="B1">
        <v>1</v>
      </c>
    </row>
    <row spans="1:2" r="2">
      <c s="2" t="s" r="B2">
        <v>2</v>
      </c>
    </row>
    <row spans="1:2" r="3">
      <c s="3" t="s" r="A3">
        <v>224</v>
      </c>
    </row>
    <row spans="1:2" r="4">
      <c s="4" t="s" r="A4">
        <v>274</v>
      </c>
      <c s="4" t="s"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45"/>
  </cols>
  <sheetData>
    <row spans="1:2" r="1">
      <c s="1" t="s" r="A1">
        <v>276</v>
      </c>
      <c s="2" t="s" r="B1">
        <v>1</v>
      </c>
    </row>
    <row spans="1:2" r="2">
      <c s="2" t="s" r="B2">
        <v>277</v>
      </c>
    </row>
    <row spans="1:2" r="3">
      <c s="3" t="s" r="A3">
        <v>191</v>
      </c>
    </row>
    <row spans="1:2" r="4">
      <c s="4" t="s" r="A4">
        <v>278</v>
      </c>
      <c s="5" t="n" r="B4">
        <v>2</v>
      </c>
    </row>
    <row spans="1:2" r="5">
      <c s="4" t="s" r="A5">
        <v>279</v>
      </c>
      <c s="5" t="n" r="B5">
        <v>3</v>
      </c>
    </row>
    <row spans="1:2" r="6">
      <c s="4" t="s" r="A6">
        <v>280</v>
      </c>
      <c s="5" t="n" r="B6">
        <v>3</v>
      </c>
    </row>
    <row spans="1:2" r="7">
      <c s="4" t="s" r="A7">
        <v>281</v>
      </c>
      <c s="5" t="n" r="B7">
        <v>21</v>
      </c>
    </row>
    <row spans="1:2" r="8">
      <c s="4" t="s" r="A8">
        <v>282</v>
      </c>
      <c s="5" t="n" r="B8">
        <v>2</v>
      </c>
    </row>
    <row spans="1:2" r="9">
      <c s="4" t="s" r="A9">
        <v>283</v>
      </c>
      <c s="5" t="n" r="B9">
        <v>1</v>
      </c>
    </row>
    <row spans="1:2" r="10">
      <c s="4" t="s" r="A10">
        <v>284</v>
      </c>
      <c s="5" t="n" r="B10">
        <v>19</v>
      </c>
    </row>
    <row spans="1:2" r="11">
      <c s="4" t="s" r="A11">
        <v>285</v>
      </c>
      <c s="5" t="n" r="B11">
        <v>17</v>
      </c>
    </row>
    <row spans="1:2" r="12">
      <c s="4" t="s" r="A12">
        <v>286</v>
      </c>
      <c s="5" t="n" r="B12">
        <v>2</v>
      </c>
    </row>
    <row spans="1:2" r="13">
      <c s="4" t="s" r="A13">
        <v>287</v>
      </c>
      <c s="5" t="n" r="B13">
        <v>1</v>
      </c>
    </row>
    <row spans="1:2" r="14">
      <c s="4" t="s" r="A14">
        <v>288</v>
      </c>
      <c s="5" t="n" r="B14">
        <v>1</v>
      </c>
    </row>
    <row spans="1:2" r="15">
      <c s="4" t="s" r="A15">
        <v>289</v>
      </c>
      <c s="5" t="n" r="B15">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t="s" r="A1">
        <v>290</v>
      </c>
      <c s="2" t="s" r="C1">
        <v>2</v>
      </c>
      <c s="2" t="s" r="E1">
        <v>25</v>
      </c>
      <c s="2" t="s" r="G1">
        <v>87</v>
      </c>
      <c s="2" t="s" r="H1">
        <v>291</v>
      </c>
    </row>
    <row spans="1:8" r="2">
      <c s="3" t="s" r="A2">
        <v>26</v>
      </c>
    </row>
    <row spans="1:8" r="3">
      <c s="4" t="s" r="A3">
        <v>27</v>
      </c>
      <c s="7" t="n" r="C3">
        <v>26471</v>
      </c>
      <c s="4" t="s" r="D3">
        <v>28</v>
      </c>
      <c s="7" t="n" r="E3">
        <v>15940</v>
      </c>
      <c s="4" t="s" r="F3">
        <v>28</v>
      </c>
      <c s="7" t="n" r="G3">
        <v>26669</v>
      </c>
      <c s="7" t="n" r="H3">
        <v>13137</v>
      </c>
    </row>
    <row spans="1:8" r="4">
      <c s="4" t="s" r="A4">
        <v>81</v>
      </c>
      <c s="4" t="s" r="B4">
        <v>28</v>
      </c>
      <c s="5" t="n" r="C4">
        <v>28761</v>
      </c>
      <c s="5" t="n" r="E4">
        <v>24673</v>
      </c>
    </row>
    <row spans="1:8" r="5">
      <c s="4" t="s" r="A5">
        <v>33</v>
      </c>
      <c s="4" t="s" r="B5">
        <v>28</v>
      </c>
      <c s="5" t="n" r="C5">
        <v>71259</v>
      </c>
      <c s="5" t="n" r="E5">
        <v>53464</v>
      </c>
    </row>
    <row spans="1:8" r="6">
      <c s="3" t="s" r="A6">
        <v>41</v>
      </c>
    </row>
    <row spans="1:8" r="7">
      <c s="4" t="s" r="A7">
        <v>42</v>
      </c>
      <c s="4" t="s" r="B7">
        <v>43</v>
      </c>
      <c s="5" t="n" r="C7">
        <v>10810</v>
      </c>
      <c s="5" t="n" r="E7">
        <v>7708</v>
      </c>
    </row>
    <row spans="1:8" r="8">
      <c s="4" t="s" r="A8">
        <v>45</v>
      </c>
      <c s="5" t="n" r="C8">
        <v>1379</v>
      </c>
      <c s="5" t="n" r="E8">
        <v>1078</v>
      </c>
    </row>
    <row spans="1:8" r="9">
      <c s="4" t="s" r="A9">
        <v>50</v>
      </c>
      <c s="4" t="s" r="B9">
        <v>43</v>
      </c>
      <c s="5" t="n" r="C9">
        <v>55405</v>
      </c>
      <c s="5" t="n" r="E9">
        <v>43826</v>
      </c>
    </row>
    <row spans="1:8" r="10">
      <c s="4" t="s" r="A10">
        <v>82</v>
      </c>
    </row>
    <row spans="1:8" r="11">
      <c s="3" t="s" r="A11">
        <v>26</v>
      </c>
    </row>
    <row spans="1:8" r="12">
      <c s="4" t="s" r="A12">
        <v>27</v>
      </c>
      <c s="5" t="n" r="C12">
        <v>13875</v>
      </c>
      <c s="5" t="n" r="E12">
        <v>10169</v>
      </c>
    </row>
    <row spans="1:8" r="13">
      <c s="4" t="s" r="A13">
        <v>81</v>
      </c>
      <c s="5" t="n" r="C13">
        <v>1574</v>
      </c>
      <c s="5" t="n" r="E13">
        <v>1150</v>
      </c>
    </row>
    <row spans="1:8" r="14">
      <c s="4" t="s" r="A14">
        <v>83</v>
      </c>
      <c s="5" t="n" r="C14">
        <v>99</v>
      </c>
      <c s="5" t="n" r="E14">
        <v>61</v>
      </c>
    </row>
    <row spans="1:8" r="15">
      <c s="4" t="s" r="A15">
        <v>84</v>
      </c>
      <c s="5" t="n" r="C15">
        <v>3753</v>
      </c>
      <c s="5" t="n" r="E15">
        <v>3850</v>
      </c>
    </row>
    <row spans="1:8" r="16">
      <c s="4" t="s" r="A16">
        <v>33</v>
      </c>
      <c s="5" t="n" r="C16">
        <v>19301</v>
      </c>
      <c s="5" t="n" r="E16">
        <v>15230</v>
      </c>
    </row>
    <row spans="1:8" r="17">
      <c s="3" t="s" r="A17">
        <v>41</v>
      </c>
    </row>
    <row spans="1:8" r="18">
      <c s="4" t="s" r="A18">
        <v>42</v>
      </c>
      <c s="5" t="n" r="C18">
        <v>3047</v>
      </c>
      <c s="5" t="n" r="E18">
        <v>3517</v>
      </c>
    </row>
    <row spans="1:8" r="19">
      <c s="4" t="s" r="A19">
        <v>45</v>
      </c>
      <c s="5" t="n" r="C19">
        <v>12602</v>
      </c>
      <c s="5" t="n" r="E19">
        <v>11506</v>
      </c>
    </row>
    <row spans="1:8" r="20">
      <c s="4" t="s" r="A20">
        <v>50</v>
      </c>
      <c s="7" t="n" r="C20">
        <v>15649</v>
      </c>
      <c s="7" t="n" r="E20">
        <v>15023</v>
      </c>
    </row>
    <row spans="1:8" r="21">
      <c t="n" r="A21"/>
    </row>
    <row spans="1:8" r="22">
      <c s="4" t="s" r="A22">
        <v>28</v>
      </c>
      <c s="4" t="s" r="B22">
        <v>70</v>
      </c>
    </row>
    <row spans="1:8" r="23">
      <c s="4" t="s" r="A23">
        <v>43</v>
      </c>
      <c s="4" t="s" r="B23">
        <v>71</v>
      </c>
    </row>
  </sheetData>
  <mergeCells count="6">
    <mergeCell ref="A1:B1"/>
    <mergeCell ref="C1:D1"/>
    <mergeCell ref="E1:F1"/>
    <mergeCell ref="A21:G21"/>
    <mergeCell ref="B22:G22"/>
    <mergeCell ref="B23:G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92</v>
      </c>
      <c s="2" t="s" r="B1">
        <v>86</v>
      </c>
      <c s="2" t="s" r="D1">
        <v>1</v>
      </c>
    </row>
    <row spans="1:6" r="2">
      <c s="2" t="s" r="B2">
        <v>2</v>
      </c>
      <c s="2" t="s" r="C2">
        <v>87</v>
      </c>
      <c s="2" t="s" r="D2">
        <v>2</v>
      </c>
      <c s="2" t="s" r="E2">
        <v>87</v>
      </c>
      <c s="2" t="s" r="F2">
        <v>25</v>
      </c>
    </row>
    <row spans="1:6" r="3">
      <c s="3" t="s" r="A3">
        <v>293</v>
      </c>
    </row>
    <row spans="1:6" r="4">
      <c s="4" t="s" r="A4">
        <v>92</v>
      </c>
      <c s="7" t="n" r="B4">
        <v>24698</v>
      </c>
      <c s="7" t="n" r="C4">
        <v>18500</v>
      </c>
      <c s="7" t="n" r="D4">
        <v>71789</v>
      </c>
      <c s="7" t="n" r="E4">
        <v>47360</v>
      </c>
    </row>
    <row spans="1:6" r="5">
      <c s="4" t="s" r="A5">
        <v>294</v>
      </c>
      <c s="5" t="n" r="B5">
        <v>-1666</v>
      </c>
      <c s="5" t="n" r="C5">
        <v>258</v>
      </c>
      <c s="5" t="n" r="D5">
        <v>-7113</v>
      </c>
      <c s="5" t="n" r="E5">
        <v>-9088</v>
      </c>
    </row>
    <row spans="1:6" r="6">
      <c s="4" t="s" r="A6">
        <v>295</v>
      </c>
      <c s="5" t="n" r="B6">
        <v>12600</v>
      </c>
      <c s="5" t="n" r="D6">
        <v>12600</v>
      </c>
      <c s="7" t="n" r="F6">
        <v>11400</v>
      </c>
    </row>
    <row spans="1:6" r="7">
      <c s="4" t="s" r="A7">
        <v>82</v>
      </c>
    </row>
    <row spans="1:6" r="8">
      <c s="3" t="s" r="A8">
        <v>293</v>
      </c>
    </row>
    <row spans="1:6" r="9">
      <c s="4" t="s" r="A9">
        <v>92</v>
      </c>
      <c s="5" t="n" r="B9">
        <v>24700</v>
      </c>
      <c s="5" t="n" r="C9">
        <v>18500</v>
      </c>
      <c s="5" t="n" r="D9">
        <v>71800</v>
      </c>
      <c s="5" t="n" r="E9">
        <v>47400</v>
      </c>
    </row>
    <row spans="1:6" r="10">
      <c s="4" t="s" r="A10">
        <v>294</v>
      </c>
      <c s="7" t="n" r="B10">
        <v>2000</v>
      </c>
      <c s="7" t="n" r="C10">
        <v>1700</v>
      </c>
      <c s="7" t="n" r="D10">
        <v>8000</v>
      </c>
      <c s="7" t="n" r="E10">
        <v>5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96</v>
      </c>
      <c s="2" t="s" r="C1">
        <v>2</v>
      </c>
      <c s="2" t="s" r="D1">
        <v>25</v>
      </c>
    </row>
    <row spans="1:4" r="2">
      <c s="3" t="s" r="A2">
        <v>297</v>
      </c>
    </row>
    <row spans="1:4" r="3">
      <c s="4" t="s" r="A3">
        <v>298</v>
      </c>
      <c s="4" t="s" r="B3">
        <v>28</v>
      </c>
      <c s="7" t="n" r="C3">
        <v>60525</v>
      </c>
      <c s="7" t="n" r="D3">
        <v>59780</v>
      </c>
    </row>
    <row spans="1:4" r="4">
      <c s="4" t="s" r="A4">
        <v>299</v>
      </c>
    </row>
    <row spans="1:4" r="5">
      <c s="3" t="s" r="A5">
        <v>297</v>
      </c>
    </row>
    <row spans="1:4" r="6">
      <c s="4" t="s" r="A6">
        <v>298</v>
      </c>
      <c s="7" t="n" r="C6">
        <v>50409</v>
      </c>
      <c s="7" t="n" r="D6">
        <v>49518</v>
      </c>
    </row>
    <row spans="1:4" r="7">
      <c s="4" t="s" r="A7">
        <v>300</v>
      </c>
      <c s="4" t="s" r="C7">
        <v>301</v>
      </c>
      <c s="4" t="s" r="D7">
        <v>301</v>
      </c>
    </row>
    <row spans="1:4" r="8">
      <c s="4" t="s" r="A8">
        <v>302</v>
      </c>
    </row>
    <row spans="1:4" r="9">
      <c s="3" t="s" r="A9">
        <v>297</v>
      </c>
    </row>
    <row spans="1:4" r="10">
      <c s="4" t="s" r="A10">
        <v>298</v>
      </c>
      <c s="7" t="n" r="C10">
        <v>9989</v>
      </c>
      <c s="7" t="n" r="D10">
        <v>9956</v>
      </c>
    </row>
    <row spans="1:4" r="11">
      <c s="4" t="s" r="A11">
        <v>300</v>
      </c>
      <c s="4" t="s" r="C11">
        <v>303</v>
      </c>
      <c s="4" t="s" r="D11">
        <v>303</v>
      </c>
    </row>
    <row spans="1:4" r="12">
      <c s="4" t="s" r="A12">
        <v>304</v>
      </c>
    </row>
    <row spans="1:4" r="13">
      <c s="3" t="s" r="A13">
        <v>297</v>
      </c>
    </row>
    <row spans="1:4" r="14">
      <c s="4" t="s" r="A14">
        <v>298</v>
      </c>
      <c s="7" t="n" r="C14">
        <v>127</v>
      </c>
      <c s="7" t="n" r="D14">
        <v>306</v>
      </c>
    </row>
    <row spans="1:4" r="15">
      <c s="4" t="s" r="A15">
        <v>305</v>
      </c>
    </row>
    <row spans="1:4" r="16">
      <c s="3" t="s" r="A16">
        <v>297</v>
      </c>
    </row>
    <row spans="1:4" r="17">
      <c s="4" t="s" r="A17">
        <v>300</v>
      </c>
      <c s="4" t="s" r="C17">
        <v>306</v>
      </c>
      <c s="4" t="s" r="D17">
        <v>307</v>
      </c>
    </row>
    <row spans="1:4" r="18">
      <c s="4" t="s" r="A18">
        <v>308</v>
      </c>
    </row>
    <row spans="1:4" r="19">
      <c s="3" t="s" r="A19">
        <v>297</v>
      </c>
    </row>
    <row spans="1:4" r="20">
      <c s="4" t="s" r="A20">
        <v>300</v>
      </c>
      <c s="4" t="s" r="C20">
        <v>309</v>
      </c>
      <c s="4" t="s" r="D20">
        <v>309</v>
      </c>
    </row>
    <row spans="1:4" r="21">
      <c t="n" r="A21"/>
    </row>
    <row spans="1:4" r="22">
      <c s="4" t="s" r="A22">
        <v>28</v>
      </c>
      <c s="4" t="s" r="B22">
        <v>70</v>
      </c>
    </row>
  </sheetData>
  <mergeCells count="3">
    <mergeCell ref="A1:B1"/>
    <mergeCell ref="A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0</v>
      </c>
      <c s="2" t="s" r="B1">
        <v>86</v>
      </c>
      <c s="2" t="s" r="D1">
        <v>1</v>
      </c>
    </row>
    <row spans="1:5" r="2">
      <c s="2" t="s" r="B2">
        <v>2</v>
      </c>
      <c s="2" t="s" r="C2">
        <v>87</v>
      </c>
      <c s="2" t="s" r="D2">
        <v>2</v>
      </c>
      <c s="2" t="s" r="E2">
        <v>87</v>
      </c>
    </row>
    <row spans="1:5" r="3">
      <c s="4" t="s" r="A3">
        <v>299</v>
      </c>
    </row>
    <row spans="1:5" r="4">
      <c s="3" t="s" r="A4">
        <v>297</v>
      </c>
    </row>
    <row spans="1:5" r="5">
      <c s="4" t="s" r="A5">
        <v>311</v>
      </c>
      <c s="7" t="n" r="B5">
        <v>24953</v>
      </c>
      <c s="7" t="n" r="C5">
        <v>24159</v>
      </c>
      <c s="7" t="n" r="D5">
        <v>71376</v>
      </c>
      <c s="7" t="n" r="E5">
        <v>67711</v>
      </c>
    </row>
    <row spans="1:5" r="6">
      <c s="4" t="s" r="A6">
        <v>312</v>
      </c>
      <c s="5" t="n" r="B6">
        <v>5281</v>
      </c>
      <c s="5" t="n" r="C6">
        <v>5212</v>
      </c>
      <c s="5" t="n" r="D6">
        <v>15537</v>
      </c>
      <c s="5" t="n" r="E6">
        <v>15009</v>
      </c>
    </row>
    <row spans="1:5" r="7">
      <c s="4" t="s" r="A7">
        <v>313</v>
      </c>
      <c s="5" t="n" r="B7">
        <v>4327</v>
      </c>
      <c s="5" t="n" r="C7">
        <v>4916</v>
      </c>
      <c s="5" t="n" r="D7">
        <v>13536</v>
      </c>
      <c s="5" t="n" r="E7">
        <v>13232</v>
      </c>
    </row>
    <row spans="1:5" r="8">
      <c s="4" t="s" r="A8">
        <v>302</v>
      </c>
    </row>
    <row spans="1:5" r="9">
      <c s="3" t="s" r="A9">
        <v>297</v>
      </c>
    </row>
    <row spans="1:5" r="10">
      <c s="4" t="s" r="A10">
        <v>311</v>
      </c>
      <c s="5" t="n" r="B10">
        <v>6255</v>
      </c>
      <c s="5" t="n" r="C10">
        <v>10873</v>
      </c>
      <c s="5" t="n" r="D10">
        <v>17761</v>
      </c>
      <c s="5" t="n" r="E10">
        <v>29417</v>
      </c>
    </row>
    <row spans="1:5" r="11">
      <c s="4" t="s" r="A11">
        <v>312</v>
      </c>
      <c s="5" t="n" r="B11">
        <v>732</v>
      </c>
      <c s="5" t="n" r="C11">
        <v>3064</v>
      </c>
      <c s="5" t="n" r="D11">
        <v>1524</v>
      </c>
      <c s="5" t="n" r="E11">
        <v>7449</v>
      </c>
    </row>
    <row spans="1:5" r="12">
      <c s="4" t="s" r="A12">
        <v>313</v>
      </c>
      <c s="7" t="n" r="B12">
        <v>588</v>
      </c>
      <c s="7" t="n" r="C12">
        <v>2861</v>
      </c>
      <c s="7" t="n" r="D12">
        <v>1092</v>
      </c>
      <c s="7" t="n" r="E12">
        <v>68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s="1" t="s" r="A1">
        <v>314</v>
      </c>
      <c s="2" t="s" r="B1">
        <v>2</v>
      </c>
      <c s="2" t="s" r="C1">
        <v>25</v>
      </c>
      <c s="2" t="s" r="D1">
        <v>2</v>
      </c>
      <c s="2" t="s" r="E1">
        <v>87</v>
      </c>
      <c s="2" t="s" r="F1">
        <v>2</v>
      </c>
      <c s="2" t="s" r="G1">
        <v>87</v>
      </c>
    </row>
    <row spans="1:7" r="2">
      <c s="3" t="s" r="A2">
        <v>315</v>
      </c>
    </row>
    <row spans="1:7" r="3">
      <c s="4" t="s" r="A3">
        <v>316</v>
      </c>
      <c s="7" t="n" r="D3">
        <v>50065</v>
      </c>
      <c s="7" t="n" r="E3">
        <v>48907</v>
      </c>
      <c s="7" t="n" r="F3">
        <v>143583</v>
      </c>
      <c s="7" t="n" r="G3">
        <v>139175</v>
      </c>
    </row>
    <row spans="1:7" r="4">
      <c s="4" t="s" r="A4">
        <v>317</v>
      </c>
      <c s="5" t="n" r="D4">
        <v>-1161</v>
      </c>
      <c s="5" t="n" r="E4">
        <v>-1013</v>
      </c>
      <c s="5" t="n" r="F4">
        <v>-3499</v>
      </c>
      <c s="5" t="n" r="G4">
        <v>-2276</v>
      </c>
    </row>
    <row spans="1:7" r="5">
      <c s="4" t="s" r="A5">
        <v>318</v>
      </c>
      <c s="7" t="n" r="D5">
        <v>48904</v>
      </c>
      <c s="7" t="n" r="E5">
        <v>47894</v>
      </c>
      <c s="7" t="n" r="F5">
        <v>140084</v>
      </c>
      <c s="7" t="n" r="G5">
        <v>136899</v>
      </c>
    </row>
    <row spans="1:7" r="6">
      <c s="4" t="s" r="A6">
        <v>319</v>
      </c>
      <c s="4" t="s" r="D6">
        <v>320</v>
      </c>
      <c s="4" t="s" r="E6">
        <v>321</v>
      </c>
      <c s="4" t="s" r="F6">
        <v>322</v>
      </c>
      <c s="4" t="s" r="G6">
        <v>323</v>
      </c>
    </row>
    <row spans="1:7" r="7">
      <c s="4" t="s" r="A7">
        <v>324</v>
      </c>
      <c s="4" t="s" r="B7">
        <v>325</v>
      </c>
      <c s="4" t="s" r="C7">
        <v>326</v>
      </c>
      <c s="4" t="s" r="D7">
        <v>327</v>
      </c>
      <c s="4" t="s" r="E7">
        <v>328</v>
      </c>
      <c s="4" t="s" r="F7">
        <v>329</v>
      </c>
      <c s="4" t="s" r="G7">
        <v>330</v>
      </c>
    </row>
    <row spans="1:7" r="8">
      <c s="4" t="s" r="A8">
        <v>331</v>
      </c>
      <c s="4" t="s" r="D8">
        <v>332</v>
      </c>
      <c s="4" t="s" r="E8">
        <v>332</v>
      </c>
      <c s="4" t="s" r="F8">
        <v>332</v>
      </c>
      <c s="4" t="s" r="G8">
        <v>332</v>
      </c>
    </row>
    <row spans="1:7" r="9">
      <c s="4" t="s" r="A9">
        <v>333</v>
      </c>
    </row>
    <row spans="1:7" r="10">
      <c s="3" t="s" r="A10">
        <v>315</v>
      </c>
    </row>
    <row spans="1:7" r="11">
      <c s="4" t="s" r="A11">
        <v>316</v>
      </c>
      <c s="7" t="n" r="D11">
        <v>15361</v>
      </c>
      <c s="7" t="n" r="E11">
        <v>14498</v>
      </c>
      <c s="7" t="n" r="F11">
        <v>44811</v>
      </c>
      <c s="7" t="n" r="G11">
        <v>41166</v>
      </c>
    </row>
    <row spans="1:7" r="12">
      <c s="4" t="s" r="A12">
        <v>319</v>
      </c>
      <c s="4" t="s" r="D12">
        <v>334</v>
      </c>
      <c s="4" t="s" r="E12">
        <v>335</v>
      </c>
      <c s="4" t="s" r="F12">
        <v>336</v>
      </c>
      <c s="4" t="s" r="G12">
        <v>337</v>
      </c>
    </row>
    <row spans="1:7" r="13">
      <c s="4" t="s" r="A13">
        <v>338</v>
      </c>
    </row>
    <row spans="1:7" r="14">
      <c s="3" t="s" r="A14">
        <v>315</v>
      </c>
    </row>
    <row spans="1:7" r="15">
      <c s="4" t="s" r="A15">
        <v>316</v>
      </c>
      <c s="7" t="n" r="D15">
        <v>76</v>
      </c>
      <c s="7" t="n" r="E15">
        <v>350</v>
      </c>
      <c s="7" t="n" r="F15">
        <v>522</v>
      </c>
      <c s="7" t="n" r="G15">
        <v>1084</v>
      </c>
    </row>
    <row spans="1:7" r="16">
      <c s="4" t="s" r="A16">
        <v>319</v>
      </c>
      <c s="4" t="s" r="D16">
        <v>339</v>
      </c>
      <c s="4" t="s" r="E16">
        <v>340</v>
      </c>
      <c s="4" t="s" r="F16">
        <v>341</v>
      </c>
      <c s="4" t="s" r="G16">
        <v>342</v>
      </c>
    </row>
    <row spans="1:7" r="17">
      <c s="4" t="s" r="A17">
        <v>343</v>
      </c>
    </row>
    <row spans="1:7" r="18">
      <c s="3" t="s" r="A18">
        <v>315</v>
      </c>
    </row>
    <row spans="1:7" r="19">
      <c s="4" t="s" r="A19">
        <v>316</v>
      </c>
      <c s="7" t="n" r="D19">
        <v>33385</v>
      </c>
      <c s="7" t="n" r="E19">
        <v>33185</v>
      </c>
      <c s="7" t="n" r="F19">
        <v>95331</v>
      </c>
      <c s="7" t="n" r="G19">
        <v>94274</v>
      </c>
    </row>
    <row spans="1:7" r="20">
      <c s="4" t="s" r="A20">
        <v>319</v>
      </c>
      <c s="4" t="s" r="D20">
        <v>344</v>
      </c>
      <c s="4" t="s" r="E20">
        <v>345</v>
      </c>
      <c s="4" t="s" r="F20">
        <v>346</v>
      </c>
      <c s="4" t="s" r="G20">
        <v>347</v>
      </c>
    </row>
    <row spans="1:7" r="21">
      <c s="4" t="s" r="A21">
        <v>348</v>
      </c>
    </row>
    <row spans="1:7" r="22">
      <c s="3" t="s" r="A22">
        <v>315</v>
      </c>
    </row>
    <row spans="1:7" r="23">
      <c s="4" t="s" r="A23">
        <v>316</v>
      </c>
      <c s="7" t="n" r="D23">
        <v>1243</v>
      </c>
      <c s="7" t="n" r="E23">
        <v>874</v>
      </c>
      <c s="7" t="n" r="F23">
        <v>2919</v>
      </c>
      <c s="7" t="n" r="G23">
        <v>2651</v>
      </c>
    </row>
    <row spans="1:7" r="24">
      <c s="4" t="s" r="A24">
        <v>319</v>
      </c>
      <c s="4" t="s" r="D24">
        <v>349</v>
      </c>
      <c s="4" t="s" r="E24">
        <v>350</v>
      </c>
      <c s="4" t="s" r="F24">
        <v>351</v>
      </c>
      <c s="4" t="s" r="G24">
        <v>3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t="s" r="A1">
        <v>353</v>
      </c>
      <c s="2" t="s" r="B1">
        <v>2</v>
      </c>
      <c s="2" t="s" r="C1">
        <v>25</v>
      </c>
      <c s="2" t="s" r="D1">
        <v>2</v>
      </c>
      <c s="2" t="s" r="E1">
        <v>87</v>
      </c>
      <c s="2" t="s" r="F1">
        <v>2</v>
      </c>
      <c s="2" t="s" r="G1">
        <v>87</v>
      </c>
    </row>
    <row spans="1:7" r="2">
      <c s="3" t="s" r="A2">
        <v>200</v>
      </c>
    </row>
    <row spans="1:7" r="3">
      <c s="4" t="s" r="A3">
        <v>354</v>
      </c>
      <c s="4" t="s" r="B3">
        <v>355</v>
      </c>
      <c s="4" t="s" r="C3">
        <v>356</v>
      </c>
      <c s="4" t="s" r="D3">
        <v>357</v>
      </c>
      <c s="4" t="s" r="E3">
        <v>351</v>
      </c>
      <c s="4" t="s" r="F3">
        <v>349</v>
      </c>
      <c s="4" t="s" r="G3">
        <v>3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359</v>
      </c>
      <c s="2" t="s" r="B1">
        <v>86</v>
      </c>
      <c s="2" t="s" r="D1">
        <v>1</v>
      </c>
    </row>
    <row spans="1:5" r="2">
      <c s="2" t="s" r="B2">
        <v>2</v>
      </c>
      <c s="2" t="s" r="C2">
        <v>87</v>
      </c>
      <c s="2" t="s" r="D2">
        <v>2</v>
      </c>
      <c s="2" t="s" r="E2">
        <v>87</v>
      </c>
    </row>
    <row spans="1:5" r="3">
      <c s="3" t="s" r="A3">
        <v>200</v>
      </c>
    </row>
    <row spans="1:5" r="4">
      <c s="4" t="s" r="A4">
        <v>360</v>
      </c>
      <c s="7" t="n" r="D4">
        <v>2100</v>
      </c>
    </row>
    <row spans="1:5" r="5">
      <c s="4" t="s" r="A5">
        <v>361</v>
      </c>
      <c s="7" t="n" r="B5">
        <v>1161</v>
      </c>
      <c s="7" t="n" r="C5">
        <v>1013</v>
      </c>
      <c s="5" t="n" r="D5">
        <v>3499</v>
      </c>
      <c s="7" t="n" r="E5">
        <v>2276</v>
      </c>
    </row>
    <row spans="1:5" r="6">
      <c s="4" t="s" r="A6">
        <v>362</v>
      </c>
      <c s="5" t="n" r="B6">
        <v>53</v>
      </c>
      <c s="7" t="n" r="C6">
        <v>138</v>
      </c>
      <c s="5" t="n" r="D6">
        <v>-66</v>
      </c>
      <c s="7" t="n" r="E6">
        <v>186</v>
      </c>
    </row>
    <row spans="1:5" r="7">
      <c s="4" t="s" r="A7">
        <v>363</v>
      </c>
      <c s="5" t="n" r="D7">
        <v>-3313</v>
      </c>
    </row>
    <row spans="1:5" r="8">
      <c s="4" t="s" r="A8">
        <v>364</v>
      </c>
      <c s="7" t="n" r="B8">
        <v>2220</v>
      </c>
      <c s="7" t="n" r="D8">
        <v>22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65</v>
      </c>
      <c s="2" t="s" r="B1">
        <v>2</v>
      </c>
      <c s="2" t="s" r="C1">
        <v>25</v>
      </c>
    </row>
    <row spans="1:3" r="2">
      <c s="3" t="s" r="A2">
        <v>366</v>
      </c>
    </row>
    <row spans="1:3" r="3">
      <c s="4" t="s" r="A3">
        <v>367</v>
      </c>
      <c s="7" t="n" r="B3">
        <v>29728</v>
      </c>
      <c s="7" t="n" r="C3">
        <v>29728</v>
      </c>
    </row>
    <row spans="1:3" r="4">
      <c s="4" t="s" r="A4">
        <v>368</v>
      </c>
      <c s="5" t="n" r="B4">
        <v>-14766</v>
      </c>
      <c s="5" t="n" r="C4">
        <v>-13115</v>
      </c>
    </row>
    <row spans="1:3" r="5">
      <c s="4" t="s" r="A5">
        <v>369</v>
      </c>
      <c s="5" t="n" r="B5">
        <v>14962</v>
      </c>
      <c s="5" t="n" r="C5">
        <v>16613</v>
      </c>
    </row>
    <row spans="1:3" r="6">
      <c s="4" t="s" r="A6">
        <v>370</v>
      </c>
    </row>
    <row spans="1:3" r="7">
      <c s="3" t="s" r="A7">
        <v>366</v>
      </c>
    </row>
    <row spans="1:3" r="8">
      <c s="4" t="s" r="A8">
        <v>367</v>
      </c>
      <c s="5" t="n" r="B8">
        <v>5246</v>
      </c>
      <c s="5" t="n" r="C8">
        <v>5246</v>
      </c>
    </row>
    <row spans="1:3" r="9">
      <c s="4" t="s" r="A9">
        <v>368</v>
      </c>
      <c s="5" t="n" r="B9">
        <v>-883</v>
      </c>
      <c s="5" t="n" r="C9">
        <v>-738</v>
      </c>
    </row>
    <row spans="1:3" r="10">
      <c s="4" t="s" r="A10">
        <v>369</v>
      </c>
      <c s="5" t="n" r="B10">
        <v>4363</v>
      </c>
      <c s="5" t="n" r="C10">
        <v>4508</v>
      </c>
    </row>
    <row spans="1:3" r="11">
      <c s="4" t="s" r="A11">
        <v>371</v>
      </c>
    </row>
    <row spans="1:3" r="12">
      <c s="3" t="s" r="A12">
        <v>366</v>
      </c>
    </row>
    <row spans="1:3" r="13">
      <c s="4" t="s" r="A13">
        <v>367</v>
      </c>
      <c s="5" t="n" r="B13">
        <v>11168</v>
      </c>
      <c s="5" t="n" r="C13">
        <v>11168</v>
      </c>
    </row>
    <row spans="1:3" r="14">
      <c s="4" t="s" r="A14">
        <v>368</v>
      </c>
      <c s="5" t="n" r="B14">
        <v>-9239</v>
      </c>
      <c s="5" t="n" r="C14">
        <v>-8845</v>
      </c>
    </row>
    <row spans="1:3" r="15">
      <c s="4" t="s" r="A15">
        <v>369</v>
      </c>
      <c s="5" t="n" r="B15">
        <v>1929</v>
      </c>
      <c s="5" t="n" r="C15">
        <v>2323</v>
      </c>
    </row>
    <row spans="1:3" r="16">
      <c s="4" t="s" r="A16">
        <v>372</v>
      </c>
    </row>
    <row spans="1:3" r="17">
      <c s="3" t="s" r="A17">
        <v>366</v>
      </c>
    </row>
    <row spans="1:3" r="18">
      <c s="4" t="s" r="A18">
        <v>367</v>
      </c>
      <c s="5" t="n" r="B18">
        <v>767</v>
      </c>
      <c s="5" t="n" r="C18">
        <v>767</v>
      </c>
    </row>
    <row spans="1:3" r="19">
      <c s="4" t="s" r="A19">
        <v>368</v>
      </c>
      <c s="5" t="n" r="B19">
        <v>-767</v>
      </c>
      <c s="5" t="n" r="C19">
        <v>-596</v>
      </c>
    </row>
    <row spans="1:3" r="20">
      <c s="4" t="s" r="A20">
        <v>369</v>
      </c>
      <c s="5" t="n" r="C20">
        <v>171</v>
      </c>
    </row>
    <row spans="1:3" r="21">
      <c s="4" t="s" r="A21">
        <v>373</v>
      </c>
    </row>
    <row spans="1:3" r="22">
      <c s="3" t="s" r="A22">
        <v>366</v>
      </c>
    </row>
    <row spans="1:3" r="23">
      <c s="4" t="s" r="A23">
        <v>367</v>
      </c>
      <c s="5" t="n" r="B23">
        <v>12547</v>
      </c>
      <c s="5" t="n" r="C23">
        <v>12547</v>
      </c>
    </row>
    <row spans="1:3" r="24">
      <c s="4" t="s" r="A24">
        <v>368</v>
      </c>
      <c s="5" t="n" r="B24">
        <v>-3877</v>
      </c>
      <c s="5" t="n" r="C24">
        <v>-2936</v>
      </c>
    </row>
    <row spans="1:3" r="25">
      <c s="4" t="s" r="A25">
        <v>369</v>
      </c>
      <c s="7" t="n" r="B25">
        <v>8670</v>
      </c>
      <c s="7" t="n" r="C25">
        <v>96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v>
      </c>
      <c s="2" t="s" r="B1">
        <v>86</v>
      </c>
      <c s="2" t="s" r="D1">
        <v>1</v>
      </c>
    </row>
    <row spans="1:5" r="2">
      <c s="2" t="s" r="B2">
        <v>2</v>
      </c>
      <c s="2" t="s" r="C2">
        <v>87</v>
      </c>
      <c s="2" t="s" r="D2">
        <v>2</v>
      </c>
      <c s="2" t="s" r="E2">
        <v>87</v>
      </c>
    </row>
    <row spans="1:5" r="3">
      <c s="3" t="s" r="A3">
        <v>88</v>
      </c>
    </row>
    <row spans="1:5" r="4">
      <c s="4" t="s" r="A4">
        <v>89</v>
      </c>
      <c s="7" t="n" r="B4">
        <v>50065</v>
      </c>
      <c s="7" t="n" r="C4">
        <v>48907</v>
      </c>
      <c s="7" t="n" r="D4">
        <v>143583</v>
      </c>
      <c s="7" t="n" r="E4">
        <v>139175</v>
      </c>
    </row>
    <row spans="1:5" r="5">
      <c s="4" t="s" r="A5">
        <v>90</v>
      </c>
      <c s="5" t="n" r="B5">
        <v>-1161</v>
      </c>
      <c s="5" t="n" r="C5">
        <v>-1013</v>
      </c>
      <c s="5" t="n" r="D5">
        <v>-3499</v>
      </c>
      <c s="5" t="n" r="E5">
        <v>-2276</v>
      </c>
    </row>
    <row spans="1:5" r="6">
      <c s="4" t="s" r="A6">
        <v>91</v>
      </c>
      <c s="5" t="n" r="B6">
        <v>48904</v>
      </c>
      <c s="5" t="n" r="C6">
        <v>47894</v>
      </c>
      <c s="5" t="n" r="D6">
        <v>140084</v>
      </c>
      <c s="5" t="n" r="E6">
        <v>136899</v>
      </c>
    </row>
    <row spans="1:5" r="7">
      <c s="4" t="s" r="A7">
        <v>92</v>
      </c>
      <c s="5" t="n" r="B7">
        <v>24698</v>
      </c>
      <c s="5" t="n" r="C7">
        <v>18500</v>
      </c>
      <c s="5" t="n" r="D7">
        <v>71789</v>
      </c>
      <c s="5" t="n" r="E7">
        <v>47360</v>
      </c>
    </row>
    <row spans="1:5" r="8">
      <c s="4" t="s" r="A8">
        <v>93</v>
      </c>
      <c s="5" t="n" r="B8">
        <v>5284</v>
      </c>
      <c s="5" t="n" r="C8">
        <v>5296</v>
      </c>
      <c s="5" t="n" r="D8">
        <v>15533</v>
      </c>
      <c s="5" t="n" r="E8">
        <v>17409</v>
      </c>
    </row>
    <row spans="1:5" r="9">
      <c s="4" t="s" r="A9">
        <v>94</v>
      </c>
      <c s="5" t="n" r="B9">
        <v>5881</v>
      </c>
      <c s="5" t="n" r="C9">
        <v>5742</v>
      </c>
      <c s="5" t="n" r="D9">
        <v>16148</v>
      </c>
      <c s="5" t="n" r="E9">
        <v>15930</v>
      </c>
    </row>
    <row spans="1:5" r="10">
      <c s="4" t="s" r="A10">
        <v>95</v>
      </c>
      <c s="5" t="n" r="B10">
        <v>84767</v>
      </c>
      <c s="5" t="n" r="C10">
        <v>77432</v>
      </c>
      <c s="5" t="n" r="D10">
        <v>243554</v>
      </c>
      <c s="5" t="n" r="E10">
        <v>217598</v>
      </c>
    </row>
    <row spans="1:5" r="11">
      <c s="3" t="s" r="A11">
        <v>96</v>
      </c>
    </row>
    <row spans="1:5" r="12">
      <c s="4" t="s" r="A12">
        <v>97</v>
      </c>
      <c s="5" t="n" r="B12">
        <v>42435</v>
      </c>
      <c s="5" t="n" r="C12">
        <v>42637</v>
      </c>
      <c s="5" t="n" r="D12">
        <v>126373</v>
      </c>
      <c s="5" t="n" r="E12">
        <v>123465</v>
      </c>
    </row>
    <row spans="1:5" r="13">
      <c s="4" t="s" r="A13">
        <v>98</v>
      </c>
      <c s="5" t="n" r="B13">
        <v>28668</v>
      </c>
      <c s="5" t="n" r="C13">
        <v>22517</v>
      </c>
      <c s="5" t="n" r="D13">
        <v>79684</v>
      </c>
      <c s="5" t="n" r="E13">
        <v>58539</v>
      </c>
    </row>
    <row spans="1:5" r="14">
      <c s="4" t="s" r="A14">
        <v>99</v>
      </c>
      <c s="5" t="n" r="B14">
        <v>5184</v>
      </c>
      <c s="5" t="n" r="C14">
        <v>4105</v>
      </c>
      <c s="5" t="n" r="D14">
        <v>13348</v>
      </c>
      <c s="5" t="n" r="E14">
        <v>11780</v>
      </c>
    </row>
    <row spans="1:5" r="15">
      <c s="4" t="s" r="A15">
        <v>100</v>
      </c>
      <c s="5" t="n" r="B15">
        <v>53</v>
      </c>
      <c s="5" t="n" r="C15">
        <v>138</v>
      </c>
      <c s="5" t="n" r="D15">
        <v>-66</v>
      </c>
      <c s="5" t="n" r="E15">
        <v>186</v>
      </c>
    </row>
    <row spans="1:5" r="16">
      <c s="4" t="s" r="A16">
        <v>101</v>
      </c>
      <c s="5" t="n" r="B16">
        <v>9073</v>
      </c>
      <c s="5" t="n" r="C16">
        <v>7740</v>
      </c>
      <c s="5" t="n" r="D16">
        <v>29128</v>
      </c>
      <c s="5" t="n" r="E16">
        <v>24629</v>
      </c>
    </row>
    <row spans="1:5" r="17">
      <c s="4" t="s" r="A17">
        <v>102</v>
      </c>
      <c s="5" t="n" r="B17">
        <v>2519</v>
      </c>
      <c s="5" t="n" r="C17">
        <v>1997</v>
      </c>
      <c s="5" t="n" r="D17">
        <v>6770</v>
      </c>
      <c s="5" t="n" r="E17">
        <v>14173</v>
      </c>
    </row>
    <row spans="1:5" r="18">
      <c s="4" t="s" r="A18">
        <v>103</v>
      </c>
      <c s="5" t="n" r="B18">
        <v>87932</v>
      </c>
      <c s="5" t="n" r="C18">
        <v>79134</v>
      </c>
      <c s="5" t="n" r="D18">
        <v>255237</v>
      </c>
      <c s="5" t="n" r="E18">
        <v>232772</v>
      </c>
    </row>
    <row spans="1:5" r="19">
      <c s="4" t="s" r="A19">
        <v>104</v>
      </c>
      <c s="5" t="n" r="B19">
        <v>-3165</v>
      </c>
      <c s="5" t="n" r="C19">
        <v>-1702</v>
      </c>
      <c s="5" t="n" r="D19">
        <v>-11683</v>
      </c>
      <c s="5" t="n" r="E19">
        <v>-15174</v>
      </c>
    </row>
    <row spans="1:5" r="20">
      <c s="3" t="s" r="A20">
        <v>105</v>
      </c>
    </row>
    <row spans="1:5" r="21">
      <c s="4" t="s" r="A21">
        <v>106</v>
      </c>
      <c s="5" t="n" r="B21">
        <v>-852</v>
      </c>
      <c s="5" t="n" r="C21">
        <v>-706</v>
      </c>
      <c s="5" t="n" r="D21">
        <v>-2345</v>
      </c>
      <c s="5" t="n" r="E21">
        <v>-2099</v>
      </c>
    </row>
    <row spans="1:5" r="22">
      <c s="4" t="s" r="A22">
        <v>107</v>
      </c>
      <c s="5" t="n" r="B22">
        <v>2264</v>
      </c>
      <c s="5" t="n" r="C22">
        <v>2666</v>
      </c>
      <c s="5" t="n" r="D22">
        <v>6777</v>
      </c>
      <c s="5" t="n" r="E22">
        <v>8185</v>
      </c>
    </row>
    <row spans="1:5" r="23">
      <c s="4" t="s" r="A23">
        <v>108</v>
      </c>
      <c s="5" t="n" r="B23">
        <v>87</v>
      </c>
      <c s="5" t="n" r="D23">
        <v>138</v>
      </c>
    </row>
    <row spans="1:5" r="24">
      <c s="4" t="s" r="A24">
        <v>109</v>
      </c>
      <c s="5" t="n" r="B24">
        <v>1499</v>
      </c>
      <c s="5" t="n" r="C24">
        <v>1960</v>
      </c>
      <c s="5" t="n" r="D24">
        <v>4570</v>
      </c>
      <c s="5" t="n" r="E24">
        <v>6086</v>
      </c>
    </row>
    <row spans="1:5" r="25">
      <c s="4" t="s" r="A25">
        <v>110</v>
      </c>
      <c s="5" t="n" r="B25">
        <v>-1666</v>
      </c>
      <c s="5" t="n" r="C25">
        <v>258</v>
      </c>
      <c s="5" t="n" r="D25">
        <v>-7113</v>
      </c>
      <c s="5" t="n" r="E25">
        <v>-9088</v>
      </c>
    </row>
    <row spans="1:5" r="26">
      <c s="4" t="s" r="A26">
        <v>111</v>
      </c>
      <c s="5" t="n" r="B26">
        <v>-952</v>
      </c>
      <c s="5" t="n" r="C26">
        <v>-663</v>
      </c>
      <c s="5" t="n" r="D26">
        <v>-4155</v>
      </c>
      <c s="5" t="n" r="E26">
        <v>-4986</v>
      </c>
    </row>
    <row spans="1:5" r="27">
      <c s="4" t="s" r="A27">
        <v>112</v>
      </c>
      <c s="5" t="n" r="B27">
        <v>-714</v>
      </c>
      <c s="5" t="n" r="C27">
        <v>921</v>
      </c>
      <c s="5" t="n" r="D27">
        <v>-2958</v>
      </c>
      <c s="5" t="n" r="E27">
        <v>-4102</v>
      </c>
    </row>
    <row spans="1:5" r="28">
      <c s="4" t="s" r="A28">
        <v>113</v>
      </c>
      <c s="5" t="n" r="B28">
        <v>-2827</v>
      </c>
      <c s="5" t="n" r="C28">
        <v>-2667</v>
      </c>
      <c s="5" t="n" r="D28">
        <v>-7353</v>
      </c>
      <c s="5" t="n" r="E28">
        <v>-6980</v>
      </c>
    </row>
    <row spans="1:5" r="29">
      <c s="4" t="s" r="A29">
        <v>114</v>
      </c>
      <c s="7" t="n" r="B29">
        <v>-3541</v>
      </c>
      <c s="7" t="n" r="C29">
        <v>-1746</v>
      </c>
      <c s="7" t="n" r="D29">
        <v>-10311</v>
      </c>
      <c s="7" t="n" r="E29">
        <v>-11082</v>
      </c>
    </row>
    <row spans="1:5" r="30">
      <c s="3" t="s" r="A30">
        <v>115</v>
      </c>
    </row>
    <row spans="1:5" r="31">
      <c s="4" t="s" r="A31">
        <v>116</v>
      </c>
      <c s="8" t="n" r="B31">
        <v>-0.34</v>
      </c>
      <c s="8" t="n" r="C31">
        <v>-0.17</v>
      </c>
      <c s="7" t="n" r="D31">
        <v>-1</v>
      </c>
      <c s="8" t="n" r="E31">
        <v>-1.09</v>
      </c>
    </row>
    <row spans="1:5" r="32">
      <c s="4" t="s" r="A32">
        <v>117</v>
      </c>
      <c s="8" t="n" r="B32">
        <v>-0.34</v>
      </c>
      <c s="8" t="n" r="C32">
        <v>-0.17</v>
      </c>
      <c s="7" t="n" r="D32">
        <v>-1</v>
      </c>
      <c s="8" t="n" r="E32">
        <v>-1.09</v>
      </c>
    </row>
    <row spans="1:5" r="33">
      <c s="3" t="s" r="A33">
        <v>118</v>
      </c>
    </row>
    <row spans="1:5" r="34">
      <c s="4" t="s" r="A34">
        <v>116</v>
      </c>
      <c s="5" t="n" r="B34">
        <v>10454</v>
      </c>
      <c s="5" t="n" r="C34">
        <v>10177</v>
      </c>
      <c s="5" t="n" r="D34">
        <v>10353</v>
      </c>
      <c s="5" t="n" r="E34">
        <v>10151</v>
      </c>
    </row>
    <row spans="1:5" r="35">
      <c s="4" t="s" r="A35">
        <v>117</v>
      </c>
      <c s="5" t="n" r="B35">
        <v>10454</v>
      </c>
      <c s="5" t="n" r="C35">
        <v>10177</v>
      </c>
      <c s="5" t="n" r="D35">
        <v>10353</v>
      </c>
      <c s="5" t="n" r="E35">
        <v>10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74</v>
      </c>
      <c s="2" t="s" r="B1">
        <v>86</v>
      </c>
      <c s="2" t="s" r="D1">
        <v>1</v>
      </c>
    </row>
    <row spans="1:5" r="2">
      <c s="2" t="s" r="B2">
        <v>2</v>
      </c>
      <c s="2" t="s" r="C2">
        <v>87</v>
      </c>
      <c s="2" t="s" r="D2">
        <v>2</v>
      </c>
      <c s="2" t="s" r="E2">
        <v>87</v>
      </c>
    </row>
    <row spans="1:5" r="3">
      <c s="3" t="s" r="A3">
        <v>203</v>
      </c>
    </row>
    <row spans="1:5" r="4">
      <c s="4" t="s" r="A4">
        <v>375</v>
      </c>
      <c s="9" t="n" r="B4">
        <v>0.5</v>
      </c>
      <c s="9" t="n" r="C4">
        <v>0.6</v>
      </c>
      <c s="9" t="n" r="D4">
        <v>1.7</v>
      </c>
      <c s="9" t="n" r="E4">
        <v>9.9</v>
      </c>
    </row>
    <row spans="1:5" r="5">
      <c s="4" t="s" r="A5">
        <v>376</v>
      </c>
      <c s="9" t="n" r="C5">
        <v>8.4</v>
      </c>
      <c s="9" t="n" r="E5">
        <v>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77</v>
      </c>
      <c s="2" t="s" r="B1">
        <v>378</v>
      </c>
    </row>
    <row spans="1:2" r="2">
      <c s="3" t="s" r="A2">
        <v>203</v>
      </c>
    </row>
    <row spans="1:2" r="3">
      <c s="4" t="s" r="A3">
        <v>379</v>
      </c>
      <c s="7" t="n" r="B3">
        <v>493</v>
      </c>
    </row>
    <row spans="1:2" r="4">
      <c s="5" t="n" r="A4">
        <v>2016</v>
      </c>
      <c s="5" t="n" r="B4">
        <v>1974</v>
      </c>
    </row>
    <row spans="1:2" r="5">
      <c s="5" t="n" r="A5">
        <v>2017</v>
      </c>
      <c s="5" t="n" r="B5">
        <v>1972</v>
      </c>
    </row>
    <row spans="1:2" r="6">
      <c s="5" t="n" r="A6">
        <v>2018</v>
      </c>
      <c s="5" t="n" r="B6">
        <v>1972</v>
      </c>
    </row>
    <row spans="1:2" r="7">
      <c s="5" t="n" r="A7">
        <v>2019</v>
      </c>
      <c s="7" t="n" r="B7">
        <v>16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t="s" r="A1">
        <v>380</v>
      </c>
      <c s="2" t="s" r="C1">
        <v>2</v>
      </c>
      <c s="2" t="s" r="D1">
        <v>25</v>
      </c>
    </row>
    <row spans="1:4" r="2">
      <c s="3" t="s" r="A2">
        <v>205</v>
      </c>
    </row>
    <row spans="1:4" r="3">
      <c s="4" t="s" r="A3">
        <v>381</v>
      </c>
      <c s="7" t="n" r="C3">
        <v>2798</v>
      </c>
      <c s="7" t="n" r="D3">
        <v>3246</v>
      </c>
    </row>
    <row spans="1:4" r="4">
      <c s="4" t="s" r="A4">
        <v>382</v>
      </c>
      <c s="5" t="n" r="C4">
        <v>2383</v>
      </c>
      <c s="5" t="n" r="D4">
        <v>2000</v>
      </c>
    </row>
    <row spans="1:4" r="5">
      <c s="4" t="s" r="A5">
        <v>45</v>
      </c>
      <c s="5" t="n" r="C5">
        <v>1379</v>
      </c>
      <c s="5" t="n" r="D5">
        <v>1078</v>
      </c>
    </row>
    <row spans="1:4" r="6">
      <c s="4" t="s" r="A6">
        <v>383</v>
      </c>
      <c s="5" t="n" r="C6">
        <v>12589</v>
      </c>
      <c s="5" t="n" r="D6">
        <v>11379</v>
      </c>
    </row>
    <row spans="1:4" r="7">
      <c s="4" t="s" r="A7">
        <v>384</v>
      </c>
      <c s="5" t="n" r="C7">
        <v>506</v>
      </c>
      <c s="5" t="n" r="D7">
        <v>670</v>
      </c>
    </row>
    <row spans="1:4" r="8">
      <c s="4" t="s" r="A8">
        <v>45</v>
      </c>
      <c s="4" t="s" r="B8">
        <v>28</v>
      </c>
      <c s="7" t="n" r="C8">
        <v>19655</v>
      </c>
      <c s="7" t="n" r="D8">
        <v>18373</v>
      </c>
    </row>
    <row spans="1:4" r="9">
      <c t="n" r="A9"/>
    </row>
    <row spans="1:4" r="10">
      <c s="4" t="s" r="A10">
        <v>28</v>
      </c>
      <c s="4" t="s" r="B10">
        <v>71</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85</v>
      </c>
      <c s="2" t="s" r="B1">
        <v>2</v>
      </c>
      <c s="2" t="s" r="C1">
        <v>25</v>
      </c>
    </row>
    <row spans="1:3" r="2">
      <c s="3" t="s" r="A2">
        <v>386</v>
      </c>
    </row>
    <row spans="1:3" r="3">
      <c s="4" t="s" r="A3">
        <v>387</v>
      </c>
      <c s="7" t="n" r="B3">
        <v>62210</v>
      </c>
      <c s="7" t="n" r="C3">
        <v>36461</v>
      </c>
    </row>
    <row spans="1:3" r="4">
      <c s="4" t="s" r="A4">
        <v>388</v>
      </c>
      <c s="5" t="n" r="B4">
        <v>-3229</v>
      </c>
      <c s="5" t="n" r="C4">
        <v>-3323</v>
      </c>
    </row>
    <row spans="1:3" r="5">
      <c s="4" t="s" r="A5">
        <v>389</v>
      </c>
      <c s="5" t="n" r="B5">
        <v>58981</v>
      </c>
      <c s="5" t="n" r="C5">
        <v>33138</v>
      </c>
    </row>
    <row spans="1:3" r="6">
      <c s="4" t="s" r="A6">
        <v>387</v>
      </c>
      <c s="5" t="n" r="B6">
        <v>62210</v>
      </c>
      <c s="5" t="n" r="C6">
        <v>36461</v>
      </c>
    </row>
    <row spans="1:3" r="7">
      <c s="4" t="s" r="A7">
        <v>390</v>
      </c>
    </row>
    <row spans="1:3" r="8">
      <c s="3" t="s" r="A8">
        <v>386</v>
      </c>
    </row>
    <row spans="1:3" r="9">
      <c s="4" t="s" r="A9">
        <v>391</v>
      </c>
      <c s="5" t="n" r="B9">
        <v>6750</v>
      </c>
      <c s="5" t="n" r="C9">
        <v>7500</v>
      </c>
    </row>
    <row spans="1:3" r="10">
      <c s="4" t="s" r="A10">
        <v>392</v>
      </c>
      <c s="5" t="n" r="B10">
        <v>984</v>
      </c>
      <c s="5" t="n" r="C10">
        <v>212</v>
      </c>
    </row>
    <row spans="1:3" r="11">
      <c s="4" t="s" r="A11">
        <v>393</v>
      </c>
      <c s="5" t="n" r="B11">
        <v>0</v>
      </c>
      <c s="5" t="n" r="C11">
        <v>0</v>
      </c>
    </row>
    <row spans="1:3" r="12">
      <c s="4" t="s" r="A12">
        <v>394</v>
      </c>
      <c s="5" t="n" r="B12">
        <v>7253</v>
      </c>
      <c s="5" t="n" r="C12">
        <v>1032</v>
      </c>
    </row>
    <row spans="1:3" r="13">
      <c s="4" t="s" r="A13">
        <v>395</v>
      </c>
      <c s="5" t="n" r="B13">
        <v>3304</v>
      </c>
      <c s="5" t="n" r="C13">
        <v>3831</v>
      </c>
    </row>
    <row spans="1:3" r="14">
      <c s="4" t="s" r="A14">
        <v>387</v>
      </c>
      <c s="5" t="n" r="B14">
        <v>59927</v>
      </c>
      <c s="5" t="n" r="C14">
        <v>33939</v>
      </c>
    </row>
    <row spans="1:3" r="15">
      <c s="4" t="s" r="A15">
        <v>387</v>
      </c>
      <c s="5" t="n" r="B15">
        <v>59927</v>
      </c>
      <c s="5" t="n" r="C15">
        <v>33939</v>
      </c>
    </row>
    <row spans="1:3" r="16">
      <c s="4" t="s" r="A16">
        <v>396</v>
      </c>
    </row>
    <row spans="1:3" r="17">
      <c s="3" t="s" r="A17">
        <v>386</v>
      </c>
    </row>
    <row spans="1:3" r="18">
      <c s="4" t="s" r="A18">
        <v>397</v>
      </c>
      <c s="5" t="n" r="B18">
        <v>14760</v>
      </c>
    </row>
    <row spans="1:3" r="19">
      <c s="4" t="s" r="A19">
        <v>398</v>
      </c>
    </row>
    <row spans="1:3" r="20">
      <c s="3" t="s" r="A20">
        <v>386</v>
      </c>
    </row>
    <row spans="1:3" r="21">
      <c s="4" t="s" r="A21">
        <v>399</v>
      </c>
      <c s="5" t="n" r="B21">
        <v>21826</v>
      </c>
      <c s="5" t="n" r="C21">
        <v>21364</v>
      </c>
    </row>
    <row spans="1:3" r="22">
      <c s="4" t="s" r="A22">
        <v>400</v>
      </c>
    </row>
    <row spans="1:3" r="23">
      <c s="3" t="s" r="A23">
        <v>386</v>
      </c>
    </row>
    <row spans="1:3" r="24">
      <c s="4" t="s" r="A24">
        <v>399</v>
      </c>
      <c s="5" t="n" r="B24">
        <v>5050</v>
      </c>
    </row>
    <row spans="1:3" r="25">
      <c s="4" t="s" r="A25">
        <v>395</v>
      </c>
      <c s="5" t="n" r="B25">
        <v>700</v>
      </c>
    </row>
    <row spans="1:3" r="26">
      <c s="4" t="s" r="A26">
        <v>401</v>
      </c>
    </row>
    <row spans="1:3" r="27">
      <c s="3" t="s" r="A27">
        <v>386</v>
      </c>
    </row>
    <row spans="1:3" r="28">
      <c s="4" t="s" r="A28">
        <v>402</v>
      </c>
      <c s="5" t="n" r="B28">
        <v>1361</v>
      </c>
      <c s="5" t="n" r="C28">
        <v>1228</v>
      </c>
    </row>
    <row spans="1:3" r="29">
      <c s="4" t="s" r="A29">
        <v>394</v>
      </c>
      <c s="5" t="n" r="B29">
        <v>922</v>
      </c>
      <c s="5" t="n" r="C29">
        <v>1294</v>
      </c>
    </row>
    <row spans="1:3" r="30">
      <c s="4" t="s" r="A30">
        <v>387</v>
      </c>
      <c s="5" t="n" r="B30">
        <v>2283</v>
      </c>
      <c s="5" t="n" r="C30">
        <v>2522</v>
      </c>
    </row>
    <row spans="1:3" r="31">
      <c s="4" t="s" r="A31">
        <v>387</v>
      </c>
      <c s="7" t="n" r="B31">
        <v>2283</v>
      </c>
      <c s="7" t="n" r="C31">
        <v>25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3</v>
      </c>
      <c s="2" t="s" r="B1">
        <v>2</v>
      </c>
      <c s="2" t="s" r="C1">
        <v>25</v>
      </c>
    </row>
    <row spans="1:3" r="2">
      <c s="3" t="s" r="A2">
        <v>404</v>
      </c>
    </row>
    <row spans="1:3" r="3">
      <c s="4" t="s" r="A3">
        <v>405</v>
      </c>
      <c s="7" t="n" r="B3">
        <v>3304</v>
      </c>
      <c s="7" t="n" r="C3">
        <v>3831</v>
      </c>
    </row>
    <row spans="1:3" r="4">
      <c s="4" t="s" r="A4">
        <v>406</v>
      </c>
    </row>
    <row spans="1:3" r="5">
      <c s="3" t="s" r="A5">
        <v>404</v>
      </c>
    </row>
    <row spans="1:3" r="6">
      <c s="4" t="s" r="A6">
        <v>407</v>
      </c>
      <c s="5" t="n" r="B6">
        <v>2516</v>
      </c>
      <c s="7" t="n" r="C6">
        <v>2978</v>
      </c>
    </row>
    <row spans="1:3" r="7">
      <c s="4" t="s" r="A7">
        <v>408</v>
      </c>
    </row>
    <row spans="1:3" r="8">
      <c s="3" t="s" r="A8">
        <v>404</v>
      </c>
    </row>
    <row spans="1:3" r="9">
      <c s="4" t="s" r="A9">
        <v>405</v>
      </c>
      <c s="5" t="n" r="B9">
        <v>700</v>
      </c>
    </row>
    <row spans="1:3" r="10">
      <c s="4" t="s" r="A10">
        <v>299</v>
      </c>
    </row>
    <row spans="1:3" r="11">
      <c s="3" t="s" r="A11">
        <v>404</v>
      </c>
    </row>
    <row spans="1:3" r="12">
      <c s="4" t="s" r="A12">
        <v>407</v>
      </c>
      <c s="7" t="n" r="B12">
        <v>2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t="s" r="A1">
        <v>409</v>
      </c>
      <c s="2" t="s" r="B1">
        <v>410</v>
      </c>
      <c s="2" t="s" r="C1">
        <v>2</v>
      </c>
    </row>
    <row spans="1:3" r="2">
      <c s="3" t="s" r="A2">
        <v>404</v>
      </c>
    </row>
    <row spans="1:3" r="3">
      <c s="4" t="s" r="A3">
        <v>411</v>
      </c>
      <c s="7" t="n" r="C3">
        <v>4350000</v>
      </c>
    </row>
    <row spans="1:3" r="4">
      <c s="4" t="s" r="A4">
        <v>299</v>
      </c>
    </row>
    <row spans="1:3" r="5">
      <c s="3" t="s" r="A5">
        <v>404</v>
      </c>
    </row>
    <row spans="1:3" r="6">
      <c s="4" t="s" r="A6">
        <v>412</v>
      </c>
      <c s="7" t="n" r="B6">
        <v>15000000</v>
      </c>
    </row>
    <row spans="1:3" r="7">
      <c s="4" t="s" r="A7">
        <v>411</v>
      </c>
      <c s="7" t="n" r="B7">
        <v>14800000</v>
      </c>
    </row>
    <row spans="1:3" r="8">
      <c s="4" t="s" r="A8">
        <v>413</v>
      </c>
      <c s="4" t="s" r="C8">
        <v>414</v>
      </c>
    </row>
    <row spans="1:3" r="9">
      <c s="4" t="s" r="A9">
        <v>415</v>
      </c>
      <c s="7" t="n" r="C9">
        <v>312500</v>
      </c>
    </row>
    <row spans="1:3" r="10">
      <c s="4" t="s" r="A10">
        <v>416</v>
      </c>
      <c s="4" t="s" r="C10">
        <v>417</v>
      </c>
    </row>
    <row spans="1:3" r="11">
      <c s="4" t="s" r="A11">
        <v>418</v>
      </c>
      <c s="4" t="s" r="C11">
        <v>419</v>
      </c>
    </row>
    <row spans="1:3" r="12">
      <c s="4" t="s" r="A12">
        <v>420</v>
      </c>
      <c s="7" t="n" r="C12">
        <v>43000</v>
      </c>
    </row>
    <row spans="1:3" r="13">
      <c s="4" t="s" r="A13">
        <v>421</v>
      </c>
    </row>
    <row spans="1:3" r="14">
      <c s="3" t="s" r="A14">
        <v>404</v>
      </c>
    </row>
    <row spans="1:3" r="15">
      <c s="4" t="s" r="A15">
        <v>422</v>
      </c>
      <c s="4" t="s" r="C15">
        <v>423</v>
      </c>
    </row>
    <row spans="1:3" r="16">
      <c s="4" t="s" r="A16">
        <v>424</v>
      </c>
      <c s="4" t="s" r="C16">
        <v>425</v>
      </c>
    </row>
    <row spans="1:3" r="17">
      <c s="4" t="s" r="A17">
        <v>426</v>
      </c>
      <c s="4" t="s" r="C17">
        <v>427</v>
      </c>
    </row>
    <row spans="1:3" r="18">
      <c s="4" t="s" r="A18">
        <v>428</v>
      </c>
    </row>
    <row spans="1:3" r="19">
      <c s="3" t="s" r="A19">
        <v>404</v>
      </c>
    </row>
    <row spans="1:3" r="20">
      <c s="4" t="s" r="A20">
        <v>429</v>
      </c>
      <c s="4" t="s" r="C20">
        <v>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1</v>
      </c>
      <c s="2" t="s" r="B1">
        <v>432</v>
      </c>
      <c s="2" t="s" r="C1">
        <v>410</v>
      </c>
    </row>
    <row spans="1:3" r="2">
      <c s="4" t="s" r="A2">
        <v>433</v>
      </c>
    </row>
    <row spans="1:3" r="3">
      <c s="3" t="s" r="A3">
        <v>404</v>
      </c>
    </row>
    <row spans="1:3" r="4">
      <c s="4" t="s" r="A4">
        <v>434</v>
      </c>
      <c s="4" t="s" r="C4">
        <v>332</v>
      </c>
    </row>
    <row spans="1:3" r="5">
      <c s="4" t="s" r="A5">
        <v>435</v>
      </c>
    </row>
    <row spans="1:3" r="6">
      <c s="3" t="s" r="A6">
        <v>404</v>
      </c>
    </row>
    <row spans="1:3" r="7">
      <c s="4" t="s" r="A7">
        <v>434</v>
      </c>
      <c s="4" t="s" r="C7">
        <v>332</v>
      </c>
    </row>
    <row spans="1:3" r="8">
      <c s="4" t="s" r="A8">
        <v>391</v>
      </c>
    </row>
    <row spans="1:3" r="9">
      <c s="3" t="s" r="A9">
        <v>404</v>
      </c>
    </row>
    <row spans="1:3" r="10">
      <c s="4" t="s" r="A10">
        <v>436</v>
      </c>
      <c s="7" t="n" r="B10">
        <v>6750</v>
      </c>
    </row>
    <row spans="1:3" r="11">
      <c s="4" t="s" r="A11">
        <v>437</v>
      </c>
      <c s="7" t="n" r="B11">
        <v>6750</v>
      </c>
    </row>
    <row spans="1:3" r="12">
      <c s="4" t="s" r="A12">
        <v>438</v>
      </c>
      <c s="4" t="s" r="B12">
        <v>439</v>
      </c>
    </row>
    <row spans="1:3" r="13">
      <c s="4" t="s" r="A13">
        <v>440</v>
      </c>
      <c s="4" t="s" r="B13">
        <v>350</v>
      </c>
    </row>
    <row spans="1:3" r="14">
      <c s="4" t="s" r="A14">
        <v>441</v>
      </c>
    </row>
    <row spans="1:3" r="15">
      <c s="3" t="s" r="A15">
        <v>404</v>
      </c>
    </row>
    <row spans="1:3" r="16">
      <c s="4" t="s" r="A16">
        <v>442</v>
      </c>
      <c s="4" t="s" r="C16">
        <v>443</v>
      </c>
    </row>
    <row spans="1:3" r="17">
      <c s="4" t="s" r="A17">
        <v>444</v>
      </c>
    </row>
    <row spans="1:3" r="18">
      <c s="3" t="s" r="A18">
        <v>404</v>
      </c>
    </row>
    <row spans="1:3" r="19">
      <c s="4" t="s" r="A19">
        <v>434</v>
      </c>
      <c s="4" t="s" r="C19">
        <v>332</v>
      </c>
    </row>
    <row spans="1:3" r="20">
      <c s="4" t="s" r="A20">
        <v>445</v>
      </c>
    </row>
    <row spans="1:3" r="21">
      <c s="3" t="s" r="A21">
        <v>404</v>
      </c>
    </row>
    <row spans="1:3" r="22">
      <c s="4" t="s" r="A22">
        <v>442</v>
      </c>
      <c s="4" t="s" r="C22">
        <v>332</v>
      </c>
    </row>
    <row spans="1:3" r="23">
      <c s="4" t="s" r="A23">
        <v>446</v>
      </c>
    </row>
    <row spans="1:3" r="24">
      <c s="3" t="s" r="A24">
        <v>404</v>
      </c>
    </row>
    <row spans="1:3" r="25">
      <c s="4" t="s" r="A25">
        <v>434</v>
      </c>
      <c s="4" t="s" r="C25">
        <v>4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s="1" t="s" r="A1">
        <v>447</v>
      </c>
      <c s="2" t="s" r="B1">
        <v>1</v>
      </c>
    </row>
    <row spans="1:4" r="2">
      <c s="2" t="s" r="B2">
        <v>448</v>
      </c>
      <c s="2" t="s" r="C2">
        <v>449</v>
      </c>
      <c s="2" t="s" r="D2">
        <v>450</v>
      </c>
    </row>
    <row spans="1:4" r="3">
      <c s="3" t="s" r="A3">
        <v>404</v>
      </c>
    </row>
    <row spans="1:4" r="4">
      <c s="4" t="s" r="A4">
        <v>451</v>
      </c>
      <c s="7" t="n" r="B4">
        <v>56791</v>
      </c>
    </row>
    <row spans="1:4" r="5">
      <c s="4" t="s" r="A5">
        <v>452</v>
      </c>
    </row>
    <row spans="1:4" r="6">
      <c s="3" t="s" r="A6">
        <v>404</v>
      </c>
    </row>
    <row spans="1:4" r="7">
      <c s="4" t="s" r="A7">
        <v>453</v>
      </c>
      <c s="7" t="n" r="C7">
        <v>1550</v>
      </c>
    </row>
    <row spans="1:4" r="8">
      <c s="4" t="s" r="A8">
        <v>454</v>
      </c>
      <c s="4" t="s" r="C8">
        <v>455</v>
      </c>
    </row>
    <row spans="1:4" r="9">
      <c s="4" t="s" r="A9">
        <v>456</v>
      </c>
      <c s="4" t="s" r="B9">
        <v>457</v>
      </c>
    </row>
    <row spans="1:4" r="10">
      <c s="4" t="s" r="A10">
        <v>458</v>
      </c>
      <c s="8" t="n" r="B10">
        <v>10.61</v>
      </c>
    </row>
    <row spans="1:4" r="11">
      <c s="4" t="s" r="A11">
        <v>459</v>
      </c>
      <c s="5" t="n" r="B11">
        <v>146086</v>
      </c>
    </row>
    <row spans="1:4" r="12">
      <c s="4" t="s" r="A12">
        <v>460</v>
      </c>
    </row>
    <row spans="1:4" r="13">
      <c s="3" t="s" r="A13">
        <v>404</v>
      </c>
    </row>
    <row spans="1:4" r="14">
      <c s="4" t="s" r="A14">
        <v>451</v>
      </c>
      <c s="7" t="n" r="B14">
        <v>700</v>
      </c>
    </row>
    <row spans="1:4" r="15">
      <c s="4" t="s" r="A15">
        <v>461</v>
      </c>
    </row>
    <row spans="1:4" r="16">
      <c s="3" t="s" r="A16">
        <v>404</v>
      </c>
    </row>
    <row spans="1:4" r="17">
      <c s="4" t="s" r="A17">
        <v>453</v>
      </c>
      <c s="7" t="n" r="D17">
        <v>3500</v>
      </c>
    </row>
    <row spans="1:4" r="18">
      <c s="4" t="s" r="A18">
        <v>454</v>
      </c>
      <c s="4" t="s" r="D18">
        <v>462</v>
      </c>
    </row>
    <row spans="1:4" r="19">
      <c s="4" t="s" r="A19">
        <v>456</v>
      </c>
      <c s="4" t="s" r="B19">
        <v>463</v>
      </c>
    </row>
    <row spans="1:4" r="20">
      <c s="4" t="s" r="A20">
        <v>458</v>
      </c>
      <c s="8" t="n" r="B20">
        <v>11.1</v>
      </c>
    </row>
    <row spans="1:4" r="21">
      <c s="4" t="s" r="A21">
        <v>459</v>
      </c>
      <c s="5" t="n" r="B21">
        <v>315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6"/>
  </cols>
  <sheetData>
    <row spans="1:5" r="1">
      <c s="1" t="s" r="A1">
        <v>464</v>
      </c>
      <c s="2" t="s" r="B1">
        <v>465</v>
      </c>
      <c s="2" t="s" r="D1">
        <v>1</v>
      </c>
      <c s="2" t="s" r="E1">
        <v>466</v>
      </c>
    </row>
    <row spans="1:5" r="2">
      <c s="2" t="s" r="B2">
        <v>467</v>
      </c>
      <c s="2" t="s" r="C2">
        <v>468</v>
      </c>
      <c s="2" t="s" r="D2">
        <v>2</v>
      </c>
      <c s="2" t="s" r="E2">
        <v>25</v>
      </c>
    </row>
    <row spans="1:5" r="3">
      <c s="3" t="s" r="A3">
        <v>404</v>
      </c>
    </row>
    <row spans="1:5" r="4">
      <c s="4" t="s" r="A4">
        <v>175</v>
      </c>
      <c s="7" t="n" r="D4">
        <v>868000</v>
      </c>
    </row>
    <row spans="1:5" r="5">
      <c s="4" t="s" r="A5">
        <v>469</v>
      </c>
    </row>
    <row spans="1:5" r="6">
      <c s="3" t="s" r="A6">
        <v>404</v>
      </c>
    </row>
    <row spans="1:5" r="7">
      <c s="4" t="s" r="A7">
        <v>175</v>
      </c>
      <c s="7" t="n" r="B7">
        <v>500000</v>
      </c>
    </row>
    <row spans="1:5" r="8">
      <c s="4" t="s" r="A8">
        <v>470</v>
      </c>
      <c s="4" t="s" r="B8">
        <v>471</v>
      </c>
    </row>
    <row spans="1:5" r="9">
      <c s="4" t="s" r="A9">
        <v>472</v>
      </c>
      <c s="7" t="n" r="B9">
        <v>45000</v>
      </c>
    </row>
    <row spans="1:5" r="10">
      <c s="4" t="s" r="A10">
        <v>473</v>
      </c>
      <c s="4" t="s" r="D10">
        <v>474</v>
      </c>
    </row>
    <row spans="1:5" r="11">
      <c s="4" t="s" r="A11">
        <v>475</v>
      </c>
      <c s="4" t="s" r="B11">
        <v>476</v>
      </c>
    </row>
    <row spans="1:5" r="12">
      <c s="4" t="s" r="A12">
        <v>477</v>
      </c>
    </row>
    <row spans="1:5" r="13">
      <c s="3" t="s" r="A13">
        <v>404</v>
      </c>
    </row>
    <row spans="1:5" r="14">
      <c s="4" t="s" r="A14">
        <v>175</v>
      </c>
      <c s="7" t="n" r="D14">
        <v>300000</v>
      </c>
    </row>
    <row spans="1:5" r="15">
      <c s="4" t="s" r="A15">
        <v>472</v>
      </c>
      <c s="7" t="n" r="D15">
        <v>7000</v>
      </c>
    </row>
    <row spans="1:5" r="16">
      <c s="4" t="s" r="A16">
        <v>473</v>
      </c>
      <c s="4" t="s" r="D16">
        <v>478</v>
      </c>
    </row>
    <row spans="1:5" r="17">
      <c s="4" t="s" r="A17">
        <v>479</v>
      </c>
      <c s="4" t="s" r="D17">
        <v>480</v>
      </c>
    </row>
    <row spans="1:5" r="18">
      <c s="4" t="s" r="A18">
        <v>481</v>
      </c>
    </row>
    <row spans="1:5" r="19">
      <c s="3" t="s" r="A19">
        <v>404</v>
      </c>
    </row>
    <row spans="1:5" r="20">
      <c s="4" t="s" r="A20">
        <v>175</v>
      </c>
      <c s="7" t="n" r="C20">
        <v>52000</v>
      </c>
      <c s="7" t="n" r="E20">
        <v>157000</v>
      </c>
    </row>
    <row spans="1:5" r="21">
      <c s="4" t="s" r="A21">
        <v>472</v>
      </c>
      <c s="7" t="n" r="D21">
        <v>11000</v>
      </c>
    </row>
    <row spans="1:5" r="22">
      <c s="4" t="s" r="A22">
        <v>473</v>
      </c>
      <c s="4" t="s" r="D22">
        <v>482</v>
      </c>
    </row>
    <row spans="1:5" r="23">
      <c s="4" t="s" r="A23">
        <v>479</v>
      </c>
      <c s="4" t="s" r="D23">
        <v>4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2"/>
    <col customWidth="1" max="3" min="3" width="80"/>
    <col customWidth="1" max="4" min="4" width="21"/>
  </cols>
  <sheetData>
    <row spans="1:4" r="1">
      <c s="1" t="s" r="A1">
        <v>484</v>
      </c>
      <c s="2" t="s" r="B1">
        <v>465</v>
      </c>
      <c s="2" t="s" r="C1">
        <v>1</v>
      </c>
    </row>
    <row spans="1:4" r="2">
      <c s="2" t="s" r="B2">
        <v>485</v>
      </c>
      <c s="2" t="s" r="C2">
        <v>486</v>
      </c>
      <c s="2" t="s" r="D2">
        <v>487</v>
      </c>
    </row>
    <row spans="1:4" r="3">
      <c s="4" t="s" r="A3">
        <v>488</v>
      </c>
    </row>
    <row spans="1:4" r="4">
      <c s="3" t="s" r="A4">
        <v>404</v>
      </c>
    </row>
    <row spans="1:4" r="5">
      <c s="4" t="s" r="A5">
        <v>489</v>
      </c>
      <c s="7" t="n" r="B5">
        <v>100000</v>
      </c>
      <c s="7" t="n" r="D5">
        <v>600000</v>
      </c>
    </row>
    <row spans="1:4" r="6">
      <c s="4" t="s" r="A6">
        <v>490</v>
      </c>
    </row>
    <row spans="1:4" r="7">
      <c s="3" t="s" r="A7">
        <v>404</v>
      </c>
    </row>
    <row spans="1:4" r="8">
      <c s="4" t="s" r="A8">
        <v>489</v>
      </c>
      <c s="7" t="n" r="C8">
        <v>5400000</v>
      </c>
    </row>
    <row spans="1:4" r="9">
      <c s="4" t="s" r="A9">
        <v>491</v>
      </c>
    </row>
    <row spans="1:4" r="10">
      <c s="3" t="s" r="A10">
        <v>404</v>
      </c>
    </row>
    <row spans="1:4" r="11">
      <c s="4" t="s" r="A11">
        <v>489</v>
      </c>
      <c s="7" t="n" r="B11">
        <v>1000000</v>
      </c>
    </row>
    <row spans="1:4" r="12">
      <c s="4" t="s" r="A12">
        <v>492</v>
      </c>
    </row>
    <row spans="1:4" r="13">
      <c s="3" t="s" r="A13">
        <v>404</v>
      </c>
    </row>
    <row spans="1:4" r="14">
      <c s="4" t="s" r="A14">
        <v>493</v>
      </c>
      <c s="7" t="n" r="C14">
        <v>35000</v>
      </c>
    </row>
    <row spans="1:4" r="15">
      <c s="4" t="s" r="A15">
        <v>473</v>
      </c>
      <c s="4" t="s" r="C15">
        <v>494</v>
      </c>
    </row>
    <row spans="1:4" r="16">
      <c s="4" t="s" r="A16">
        <v>495</v>
      </c>
    </row>
    <row spans="1:4" r="17">
      <c s="3" t="s" r="A17">
        <v>404</v>
      </c>
    </row>
    <row spans="1:4" r="18">
      <c s="4" t="s" r="A18">
        <v>496</v>
      </c>
      <c s="5" t="n" r="C18">
        <v>12</v>
      </c>
    </row>
    <row spans="1:4" r="19">
      <c s="4" t="s" r="A19">
        <v>497</v>
      </c>
      <c s="4" t="s" r="C19">
        <v>498</v>
      </c>
    </row>
    <row spans="1:4" r="20">
      <c s="4" t="s" r="A20">
        <v>499</v>
      </c>
    </row>
    <row spans="1:4" r="21">
      <c s="3" t="s" r="A21">
        <v>404</v>
      </c>
    </row>
    <row spans="1:4" r="22">
      <c s="4" t="s" r="A22">
        <v>500</v>
      </c>
      <c s="5" t="n" r="C22">
        <v>66</v>
      </c>
    </row>
    <row spans="1:4" r="23">
      <c s="4" t="s" r="A23">
        <v>493</v>
      </c>
      <c s="7" t="n" r="C23">
        <v>63000</v>
      </c>
    </row>
    <row spans="1:4" r="24">
      <c s="4" t="s" r="A24">
        <v>501</v>
      </c>
    </row>
    <row spans="1:4" r="25">
      <c s="3" t="s" r="A25">
        <v>404</v>
      </c>
    </row>
    <row spans="1:4" r="26">
      <c s="4" t="s" r="A26">
        <v>500</v>
      </c>
      <c s="5" t="n" r="C26">
        <v>55</v>
      </c>
    </row>
    <row spans="1:4" r="27">
      <c s="4" t="s" r="A27">
        <v>493</v>
      </c>
      <c s="7" t="n" r="C27">
        <v>8000</v>
      </c>
    </row>
    <row spans="1:4" r="28">
      <c s="4" t="s" r="A28">
        <v>502</v>
      </c>
    </row>
    <row spans="1:4" r="29">
      <c s="3" t="s" r="A29">
        <v>404</v>
      </c>
    </row>
    <row spans="1:4" r="30">
      <c s="4" t="s" r="A30">
        <v>500</v>
      </c>
      <c s="5" t="n" r="C30">
        <v>44</v>
      </c>
    </row>
    <row spans="1:4" r="31">
      <c s="4" t="s" r="A31">
        <v>493</v>
      </c>
      <c s="7" t="n" r="C31">
        <v>53000</v>
      </c>
    </row>
    <row spans="1:4" r="32">
      <c s="4" t="s" r="A32">
        <v>503</v>
      </c>
    </row>
    <row spans="1:4" r="33">
      <c s="3" t="s" r="A33">
        <v>404</v>
      </c>
    </row>
    <row spans="1:4" r="34">
      <c s="4" t="s" r="A34">
        <v>500</v>
      </c>
      <c s="5" t="n" r="B34">
        <v>35</v>
      </c>
    </row>
    <row spans="1:4" r="35">
      <c s="4" t="s" r="A35">
        <v>493</v>
      </c>
      <c s="7" t="n" r="B35">
        <v>25000</v>
      </c>
    </row>
    <row spans="1:4" r="36">
      <c s="4" t="s" r="A36">
        <v>497</v>
      </c>
      <c s="4" t="s" r="C36">
        <v>504</v>
      </c>
    </row>
    <row spans="1:4" r="37">
      <c s="4" t="s" r="A37">
        <v>505</v>
      </c>
      <c s="7" t="n" r="B37">
        <v>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25"/>
    <col customWidth="1" max="8" min="8" width="41"/>
  </cols>
  <sheetData>
    <row spans="1:8" r="1">
      <c s="1" t="s" r="A1">
        <v>119</v>
      </c>
      <c s="2" t="s" r="B1">
        <v>120</v>
      </c>
      <c s="2" t="s" r="C1">
        <v>121</v>
      </c>
      <c s="2" t="s" r="D1">
        <v>122</v>
      </c>
      <c s="2" t="s" r="E1">
        <v>123</v>
      </c>
      <c s="2" t="s" r="F1">
        <v>124</v>
      </c>
      <c s="2" t="s" r="G1">
        <v>125</v>
      </c>
      <c s="2" t="s" r="H1">
        <v>126</v>
      </c>
    </row>
    <row spans="1:8" r="2">
      <c s="4" t="s" r="A2">
        <v>127</v>
      </c>
      <c s="7" t="n" r="B2">
        <v>145178</v>
      </c>
      <c s="7" t="n" r="C2">
        <v>102</v>
      </c>
      <c s="7" t="n" r="D2">
        <v>160458</v>
      </c>
      <c s="7" t="n" r="E2">
        <v>-2</v>
      </c>
      <c s="7" t="n" r="F2">
        <v>-18750</v>
      </c>
      <c s="7" t="n" r="G2">
        <v>141808</v>
      </c>
      <c s="7" t="n" r="H2">
        <v>3370</v>
      </c>
    </row>
    <row spans="1:8" r="3">
      <c s="4" t="s" r="A3">
        <v>128</v>
      </c>
      <c s="5" t="n" r="B3">
        <v>10181258</v>
      </c>
      <c s="5" t="n" r="C3">
        <v>10181000</v>
      </c>
    </row>
    <row spans="1:8" r="4">
      <c s="4" t="s" r="A4">
        <v>112</v>
      </c>
      <c s="7" t="n" r="B4">
        <v>-2958</v>
      </c>
      <c s="5" t="n" r="F4">
        <v>-10311</v>
      </c>
      <c s="5" t="n" r="G4">
        <v>-10311</v>
      </c>
      <c s="5" t="n" r="H4">
        <v>7353</v>
      </c>
    </row>
    <row spans="1:8" r="5">
      <c s="4" t="s" r="A5">
        <v>129</v>
      </c>
      <c s="5" t="n" r="B5">
        <v>766</v>
      </c>
      <c s="5" t="n" r="D5">
        <v>766</v>
      </c>
      <c s="5" t="n" r="G5">
        <v>766</v>
      </c>
    </row>
    <row spans="1:8" r="6">
      <c s="4" t="s" r="A6">
        <v>130</v>
      </c>
      <c s="5" t="n" r="B6">
        <v>125</v>
      </c>
      <c s="5" t="n" r="D6">
        <v>125</v>
      </c>
      <c s="5" t="n" r="G6">
        <v>125</v>
      </c>
    </row>
    <row spans="1:8" r="7">
      <c s="4" t="s" r="A7">
        <v>131</v>
      </c>
      <c s="5" t="n" r="C7">
        <v>15000</v>
      </c>
    </row>
    <row spans="1:8" r="8">
      <c s="4" t="s" r="A8">
        <v>132</v>
      </c>
      <c s="5" t="n" r="B8">
        <v>1857</v>
      </c>
      <c s="7" t="n" r="C8">
        <v>2</v>
      </c>
      <c s="5" t="n" r="D8">
        <v>1855</v>
      </c>
      <c s="5" t="n" r="G8">
        <v>1857</v>
      </c>
    </row>
    <row spans="1:8" r="9">
      <c s="4" t="s" r="A9">
        <v>133</v>
      </c>
      <c s="5" t="n" r="C9">
        <v>177000</v>
      </c>
    </row>
    <row spans="1:8" r="10">
      <c s="4" t="s" r="A10">
        <v>134</v>
      </c>
      <c s="5" t="n" r="B10">
        <v>-6775</v>
      </c>
      <c s="5" t="n" r="H10">
        <v>-6775</v>
      </c>
    </row>
    <row spans="1:8" r="11">
      <c s="4" t="s" r="A11">
        <v>135</v>
      </c>
      <c s="7" t="n" r="B11">
        <v>138193</v>
      </c>
      <c s="7" t="n" r="C11">
        <v>104</v>
      </c>
      <c s="7" t="n" r="D11">
        <v>163204</v>
      </c>
      <c s="7" t="n" r="E11">
        <v>-2</v>
      </c>
      <c s="7" t="n" r="F11">
        <v>-29061</v>
      </c>
      <c s="7" t="n" r="G11">
        <v>134245</v>
      </c>
      <c s="7" t="n" r="H11">
        <v>3948</v>
      </c>
    </row>
    <row spans="1:8" r="12">
      <c s="4" t="s" r="A12">
        <v>136</v>
      </c>
      <c s="5" t="n" r="B12">
        <v>10373125</v>
      </c>
      <c s="5" t="n" r="C12">
        <v>1037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80"/>
  </cols>
  <sheetData>
    <row spans="1:3" r="1">
      <c s="1" t="s" r="A1">
        <v>506</v>
      </c>
      <c s="2" t="s" r="B1">
        <v>465</v>
      </c>
      <c s="2" t="s" r="C1">
        <v>1</v>
      </c>
    </row>
    <row spans="1:3" r="2">
      <c s="2" t="s" r="B2">
        <v>507</v>
      </c>
      <c s="2" t="s" r="C2">
        <v>508</v>
      </c>
    </row>
    <row spans="1:3" r="3">
      <c s="3" t="s" r="A3">
        <v>404</v>
      </c>
    </row>
    <row spans="1:3" r="4">
      <c s="4" t="s" r="A4">
        <v>489</v>
      </c>
      <c s="7" t="n" r="B4">
        <v>500000</v>
      </c>
    </row>
    <row spans="1:3" r="5">
      <c s="4" t="s" r="A5">
        <v>470</v>
      </c>
      <c s="4" t="s" r="C5">
        <v>509</v>
      </c>
    </row>
    <row spans="1:3" r="6">
      <c s="4" t="s" r="A6">
        <v>510</v>
      </c>
      <c s="5" t="n" r="C6">
        <v>60</v>
      </c>
    </row>
    <row spans="1:3" r="7">
      <c s="4" t="s" r="A7">
        <v>473</v>
      </c>
      <c s="4" t="s" r="C7">
        <v>511</v>
      </c>
    </row>
    <row spans="1:3" r="8">
      <c s="4" t="s" r="A8">
        <v>472</v>
      </c>
      <c s="7" t="n" r="B8">
        <v>8513</v>
      </c>
    </row>
    <row spans="1:3" r="9">
      <c s="4" t="s" r="A9">
        <v>512</v>
      </c>
      <c s="4" t="s" r="C9">
        <v>513</v>
      </c>
    </row>
    <row spans="1:3" r="10">
      <c s="4" t="s" r="A10">
        <v>456</v>
      </c>
      <c s="4" t="s" r="C10">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s="1" t="s" r="A1">
        <v>515</v>
      </c>
      <c s="2" t="s" r="B1">
        <v>378</v>
      </c>
    </row>
    <row spans="1:2" r="2">
      <c s="3" t="s" r="A2">
        <v>209</v>
      </c>
    </row>
    <row spans="1:2" r="3">
      <c s="4" t="s" r="A3">
        <v>379</v>
      </c>
      <c s="7" t="n" r="B3">
        <v>445</v>
      </c>
    </row>
    <row spans="1:2" r="4">
      <c s="5" t="n" r="A4">
        <v>2016</v>
      </c>
      <c s="5" t="n" r="B4">
        <v>8446</v>
      </c>
    </row>
    <row spans="1:2" r="5">
      <c s="5" t="n" r="A5">
        <v>2017</v>
      </c>
      <c s="5" t="n" r="B5">
        <v>5766</v>
      </c>
    </row>
    <row spans="1:2" r="6">
      <c s="5" t="n" r="A6">
        <v>2018</v>
      </c>
      <c s="5" t="n" r="B6">
        <v>4830</v>
      </c>
    </row>
    <row spans="1:2" r="7">
      <c s="5" t="n" r="A7">
        <v>2019</v>
      </c>
      <c s="5" t="n" r="B7">
        <v>28342</v>
      </c>
    </row>
    <row spans="1:2" r="8">
      <c s="4" t="s" r="A8">
        <v>516</v>
      </c>
      <c s="5" t="n" r="B8">
        <v>8962</v>
      </c>
    </row>
    <row spans="1:2" r="9">
      <c s="4" t="s" r="A9">
        <v>120</v>
      </c>
      <c s="7" t="n" r="B9">
        <v>567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7</v>
      </c>
      <c s="2" t="s" r="B1">
        <v>2</v>
      </c>
      <c s="2" t="s" r="C1">
        <v>25</v>
      </c>
    </row>
    <row spans="1:3" r="2">
      <c s="4" t="s" r="A2">
        <v>518</v>
      </c>
    </row>
    <row spans="1:3" r="3">
      <c s="3" t="s" r="A3">
        <v>519</v>
      </c>
    </row>
    <row spans="1:3" r="4">
      <c s="4" t="s" r="A4">
        <v>391</v>
      </c>
      <c s="7" t="n" r="B4">
        <v>6750</v>
      </c>
      <c s="7" t="n" r="C4">
        <v>7500</v>
      </c>
    </row>
    <row spans="1:3" r="5">
      <c s="4" t="s" r="A5">
        <v>520</v>
      </c>
    </row>
    <row spans="1:3" r="6">
      <c s="3" t="s" r="A6">
        <v>519</v>
      </c>
    </row>
    <row spans="1:3" r="7">
      <c s="4" t="s" r="A7">
        <v>399</v>
      </c>
      <c s="5" t="n" r="B7">
        <v>21826</v>
      </c>
      <c s="5" t="n" r="C7">
        <v>21364</v>
      </c>
    </row>
    <row spans="1:3" r="8">
      <c s="4" t="s" r="A8">
        <v>521</v>
      </c>
    </row>
    <row spans="1:3" r="9">
      <c s="3" t="s" r="A9">
        <v>519</v>
      </c>
    </row>
    <row spans="1:3" r="10">
      <c s="4" t="s" r="A10">
        <v>399</v>
      </c>
      <c s="5" t="n" r="B10">
        <v>5050</v>
      </c>
    </row>
    <row spans="1:3" r="11">
      <c s="4" t="s" r="A11">
        <v>522</v>
      </c>
    </row>
    <row spans="1:3" r="12">
      <c s="3" t="s" r="A12">
        <v>519</v>
      </c>
    </row>
    <row spans="1:3" r="13">
      <c s="4" t="s" r="A13">
        <v>395</v>
      </c>
      <c s="5" t="n" r="B13">
        <v>3304</v>
      </c>
      <c s="5" t="n" r="C13">
        <v>3831</v>
      </c>
    </row>
    <row spans="1:3" r="14">
      <c s="4" t="s" r="A14">
        <v>523</v>
      </c>
    </row>
    <row spans="1:3" r="15">
      <c s="3" t="s" r="A15">
        <v>519</v>
      </c>
    </row>
    <row spans="1:3" r="16">
      <c s="4" t="s" r="A16">
        <v>524</v>
      </c>
      <c s="5" t="n" r="B16">
        <v>1361</v>
      </c>
      <c s="5" t="n" r="C16">
        <v>1228</v>
      </c>
    </row>
    <row spans="1:3" r="17">
      <c s="4" t="s" r="A17">
        <v>525</v>
      </c>
    </row>
    <row spans="1:3" r="18">
      <c s="3" t="s" r="A18">
        <v>519</v>
      </c>
    </row>
    <row spans="1:3" r="19">
      <c s="4" t="s" r="A19">
        <v>392</v>
      </c>
      <c s="5" t="n" r="B19">
        <v>538</v>
      </c>
      <c s="5" t="n" r="C19">
        <v>212</v>
      </c>
    </row>
    <row spans="1:3" r="20">
      <c s="4" t="s" r="A20">
        <v>526</v>
      </c>
    </row>
    <row spans="1:3" r="21">
      <c s="3" t="s" r="A21">
        <v>519</v>
      </c>
    </row>
    <row spans="1:3" r="22">
      <c s="4" t="s" r="A22">
        <v>527</v>
      </c>
      <c s="5" t="n" r="B22">
        <v>6750</v>
      </c>
      <c s="5" t="n" r="C22">
        <v>7500</v>
      </c>
    </row>
    <row spans="1:3" r="23">
      <c s="4" t="s" r="A23">
        <v>528</v>
      </c>
    </row>
    <row spans="1:3" r="24">
      <c s="3" t="s" r="A24">
        <v>519</v>
      </c>
    </row>
    <row spans="1:3" r="25">
      <c s="4" t="s" r="A25">
        <v>527</v>
      </c>
      <c s="5" t="n" r="B25">
        <v>17510</v>
      </c>
      <c s="5" t="n" r="C25">
        <v>19857</v>
      </c>
    </row>
    <row spans="1:3" r="26">
      <c s="4" t="s" r="A26">
        <v>529</v>
      </c>
    </row>
    <row spans="1:3" r="27">
      <c s="3" t="s" r="A27">
        <v>519</v>
      </c>
    </row>
    <row spans="1:3" r="28">
      <c s="4" t="s" r="A28">
        <v>527</v>
      </c>
      <c s="5" t="n" r="B28">
        <v>4218</v>
      </c>
    </row>
    <row spans="1:3" r="29">
      <c s="4" t="s" r="A29">
        <v>530</v>
      </c>
    </row>
    <row spans="1:3" r="30">
      <c s="3" t="s" r="A30">
        <v>519</v>
      </c>
    </row>
    <row spans="1:3" r="31">
      <c s="4" t="s" r="A31">
        <v>527</v>
      </c>
      <c s="5" t="n" r="B31">
        <v>3208</v>
      </c>
      <c s="5" t="n" r="C31">
        <v>3689</v>
      </c>
    </row>
    <row spans="1:3" r="32">
      <c s="4" t="s" r="A32">
        <v>531</v>
      </c>
    </row>
    <row spans="1:3" r="33">
      <c s="3" t="s" r="A33">
        <v>519</v>
      </c>
    </row>
    <row spans="1:3" r="34">
      <c s="4" t="s" r="A34">
        <v>527</v>
      </c>
      <c s="5" t="n" r="B34">
        <v>1360</v>
      </c>
      <c s="5" t="n" r="C34">
        <v>1228</v>
      </c>
    </row>
    <row spans="1:3" r="35">
      <c s="4" t="s" r="A35">
        <v>532</v>
      </c>
    </row>
    <row spans="1:3" r="36">
      <c s="3" t="s" r="A36">
        <v>519</v>
      </c>
    </row>
    <row spans="1:3" r="37">
      <c s="4" t="s" r="A37">
        <v>527</v>
      </c>
      <c s="7" t="n" r="B37">
        <v>537</v>
      </c>
      <c s="7" t="n" r="C37">
        <v>2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33</v>
      </c>
      <c s="2" t="s" r="B1">
        <v>534</v>
      </c>
      <c s="2" t="s" r="C1">
        <v>535</v>
      </c>
      <c s="2" t="s" r="D1">
        <v>536</v>
      </c>
      <c s="2" t="s" r="E1">
        <v>537</v>
      </c>
      <c s="2" t="s" r="F1">
        <v>538</v>
      </c>
      <c s="2" t="s" r="G1">
        <v>539</v>
      </c>
      <c s="2" t="s" r="H1">
        <v>540</v>
      </c>
      <c s="2" t="s" r="I1">
        <v>2</v>
      </c>
      <c s="2" t="s" r="J1">
        <v>2</v>
      </c>
    </row>
    <row spans="1:10" r="2">
      <c s="3" t="s" r="A2">
        <v>541</v>
      </c>
    </row>
    <row spans="1:10" r="3">
      <c s="4" t="s" r="A3">
        <v>542</v>
      </c>
      <c s="5" t="n" r="C3">
        <v>26764</v>
      </c>
      <c s="5" t="n" r="D3">
        <v>78368</v>
      </c>
    </row>
    <row spans="1:10" r="4">
      <c s="4" t="s" r="A4">
        <v>543</v>
      </c>
      <c s="7" t="n" r="C4">
        <v>225000</v>
      </c>
      <c s="7" t="n" r="D4">
        <v>785000</v>
      </c>
    </row>
    <row spans="1:10" r="5">
      <c s="4" t="s" r="A5">
        <v>544</v>
      </c>
      <c s="5" t="n" r="C5">
        <v>26764</v>
      </c>
      <c s="5" t="n" r="D5">
        <v>78368</v>
      </c>
    </row>
    <row spans="1:10" r="6">
      <c s="4" t="s" r="A6">
        <v>545</v>
      </c>
      <c s="7" t="n" r="J6">
        <v>1857000</v>
      </c>
    </row>
    <row spans="1:10" r="7">
      <c s="4" t="s" r="A7">
        <v>546</v>
      </c>
    </row>
    <row spans="1:10" r="8">
      <c s="3" t="s" r="A8">
        <v>541</v>
      </c>
    </row>
    <row spans="1:10" r="9">
      <c s="4" t="s" r="A9">
        <v>542</v>
      </c>
      <c s="5" t="n" r="I9">
        <v>32093</v>
      </c>
      <c s="5" t="n" r="J9">
        <v>63504</v>
      </c>
    </row>
    <row spans="1:10" r="10">
      <c s="4" t="s" r="A10">
        <v>543</v>
      </c>
      <c s="7" t="n" r="F10">
        <v>150000</v>
      </c>
      <c s="7" t="n" r="I10">
        <v>229000</v>
      </c>
      <c s="7" t="n" r="J10">
        <v>527000</v>
      </c>
    </row>
    <row spans="1:10" r="11">
      <c s="4" t="s" r="A11">
        <v>544</v>
      </c>
      <c s="5" t="n" r="F11">
        <v>15700</v>
      </c>
    </row>
    <row spans="1:10" r="12">
      <c s="4" t="s" r="A12">
        <v>547</v>
      </c>
    </row>
    <row spans="1:10" r="13">
      <c s="3" t="s" r="A13">
        <v>541</v>
      </c>
    </row>
    <row spans="1:10" r="14">
      <c s="4" t="s" r="A14">
        <v>548</v>
      </c>
      <c s="5" t="n" r="B14">
        <v>100000</v>
      </c>
    </row>
    <row spans="1:10" r="15">
      <c s="4" t="s" r="A15">
        <v>549</v>
      </c>
      <c s="8" t="n" r="B15">
        <v>8.210000000000001</v>
      </c>
    </row>
    <row spans="1:10" r="16">
      <c s="4" t="s" r="A16">
        <v>550</v>
      </c>
      <c s="8" t="n" r="B16">
        <v>3.03</v>
      </c>
    </row>
    <row spans="1:10" r="17">
      <c s="4" t="s" r="A17">
        <v>551</v>
      </c>
      <c s="5" t="n" r="B17">
        <v>20000</v>
      </c>
    </row>
    <row spans="1:10" r="18">
      <c s="4" t="s" r="A18">
        <v>552</v>
      </c>
      <c s="5" t="n" r="B18">
        <v>20000</v>
      </c>
    </row>
    <row spans="1:10" r="19">
      <c s="4" t="s" r="A19">
        <v>553</v>
      </c>
      <c s="4" t="s" r="B19">
        <v>554</v>
      </c>
    </row>
    <row spans="1:10" r="20">
      <c s="4" t="s" r="A20">
        <v>555</v>
      </c>
    </row>
    <row spans="1:10" r="21">
      <c s="3" t="s" r="A21">
        <v>541</v>
      </c>
    </row>
    <row spans="1:10" r="22">
      <c s="4" t="s" r="A22">
        <v>556</v>
      </c>
      <c s="5" t="n" r="I22">
        <v>2500000</v>
      </c>
      <c s="5" t="n" r="J22">
        <v>2500000</v>
      </c>
    </row>
    <row spans="1:10" r="23">
      <c s="4" t="s" r="A23">
        <v>557</v>
      </c>
      <c s="5" t="n" r="I23">
        <v>1200000</v>
      </c>
      <c s="5" t="n" r="J23">
        <v>1200000</v>
      </c>
    </row>
    <row spans="1:10" r="24">
      <c s="4" t="s" r="A24">
        <v>558</v>
      </c>
    </row>
    <row spans="1:10" r="25">
      <c s="3" t="s" r="A25">
        <v>541</v>
      </c>
    </row>
    <row spans="1:10" r="26">
      <c s="4" t="s" r="A26">
        <v>542</v>
      </c>
      <c s="5" t="n" r="G26">
        <v>40311</v>
      </c>
    </row>
    <row spans="1:10" r="27">
      <c s="4" t="s" r="A27">
        <v>543</v>
      </c>
      <c s="7" t="n" r="E27">
        <v>549000</v>
      </c>
    </row>
    <row spans="1:10" r="28">
      <c s="4" t="s" r="A28">
        <v>544</v>
      </c>
      <c s="5" t="n" r="E28">
        <v>40311</v>
      </c>
    </row>
    <row spans="1:10" r="29">
      <c s="4" t="s" r="A29">
        <v>559</v>
      </c>
    </row>
    <row spans="1:10" r="30">
      <c s="3" t="s" r="A30">
        <v>541</v>
      </c>
    </row>
    <row spans="1:10" r="31">
      <c s="4" t="s" r="A31">
        <v>560</v>
      </c>
      <c s="5" t="n" r="J31">
        <v>4129</v>
      </c>
    </row>
    <row spans="1:10" r="32">
      <c s="4" t="s" r="A32">
        <v>561</v>
      </c>
      <c s="7" t="n" r="J32">
        <v>38000</v>
      </c>
    </row>
    <row spans="1:10" r="33">
      <c s="4" t="s" r="A33">
        <v>562</v>
      </c>
    </row>
    <row spans="1:10" r="34">
      <c s="3" t="s" r="A34">
        <v>541</v>
      </c>
    </row>
    <row spans="1:10" r="35">
      <c s="4" t="s" r="A35">
        <v>542</v>
      </c>
      <c s="5" t="n" r="I35">
        <v>21316</v>
      </c>
      <c s="5" t="n" r="J35">
        <v>53050</v>
      </c>
    </row>
    <row spans="1:10" r="36">
      <c s="4" t="s" r="A36">
        <v>543</v>
      </c>
      <c s="7" t="n" r="I36">
        <v>153000</v>
      </c>
      <c s="7" t="n" r="J36">
        <v>478000</v>
      </c>
    </row>
    <row spans="1:10" r="37">
      <c s="4" t="s" r="A37">
        <v>544</v>
      </c>
      <c s="5" t="n" r="H37">
        <v>30724</v>
      </c>
    </row>
    <row spans="1:10" r="38">
      <c s="4" t="s" r="A38">
        <v>545</v>
      </c>
      <c s="7" t="n" r="H38">
        <v>27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3</v>
      </c>
      <c s="2" t="s" r="B1">
        <v>86</v>
      </c>
      <c s="2" t="s" r="D1">
        <v>1</v>
      </c>
    </row>
    <row spans="1:5" r="2">
      <c s="2" t="s" r="B2">
        <v>2</v>
      </c>
      <c s="2" t="s" r="C2">
        <v>87</v>
      </c>
      <c s="2" t="s" r="D2">
        <v>2</v>
      </c>
      <c s="2" t="s" r="E2">
        <v>87</v>
      </c>
    </row>
    <row spans="1:5" r="3">
      <c s="3" t="s" r="A3">
        <v>564</v>
      </c>
    </row>
    <row spans="1:5" r="4">
      <c s="4" t="s" r="A4">
        <v>565</v>
      </c>
      <c s="7" t="n" r="B4">
        <v>-3541</v>
      </c>
      <c s="7" t="n" r="C4">
        <v>-1746</v>
      </c>
      <c s="7" t="n" r="D4">
        <v>-10311</v>
      </c>
      <c s="7" t="n" r="E4">
        <v>-11082</v>
      </c>
    </row>
    <row spans="1:5" r="5">
      <c s="4" t="s" r="A5">
        <v>566</v>
      </c>
      <c s="5" t="n" r="B5">
        <v>0</v>
      </c>
      <c s="5" t="n" r="C5">
        <v>0</v>
      </c>
      <c s="5" t="n" r="D5">
        <v>0</v>
      </c>
      <c s="5" t="n" r="E5">
        <v>0</v>
      </c>
    </row>
    <row spans="1:5" r="6">
      <c s="4" t="s" r="A6">
        <v>567</v>
      </c>
      <c s="7" t="n" r="B6">
        <v>-3541</v>
      </c>
      <c s="7" t="n" r="C6">
        <v>-1746</v>
      </c>
      <c s="7" t="n" r="D6">
        <v>-10311</v>
      </c>
      <c s="7" t="n" r="E6">
        <v>-11082</v>
      </c>
    </row>
    <row spans="1:5" r="7">
      <c s="3" t="s" r="A7">
        <v>568</v>
      </c>
    </row>
    <row spans="1:5" r="8">
      <c s="4" t="s" r="A8">
        <v>569</v>
      </c>
      <c s="5" t="n" r="B8">
        <v>10454</v>
      </c>
      <c s="5" t="n" r="C8">
        <v>10177</v>
      </c>
      <c s="5" t="n" r="D8">
        <v>10353</v>
      </c>
      <c s="5" t="n" r="E8">
        <v>10151</v>
      </c>
    </row>
    <row spans="1:5" r="9">
      <c s="4" t="s" r="A9">
        <v>570</v>
      </c>
      <c s="5" t="n" r="B9">
        <v>0</v>
      </c>
      <c s="5" t="n" r="C9">
        <v>0</v>
      </c>
      <c s="5" t="n" r="D9">
        <v>0</v>
      </c>
      <c s="5" t="n" r="E9">
        <v>0</v>
      </c>
    </row>
    <row spans="1:5" r="10">
      <c s="4" t="s" r="A10">
        <v>571</v>
      </c>
      <c s="5" t="n" r="B10">
        <v>10454</v>
      </c>
      <c s="5" t="n" r="C10">
        <v>10177</v>
      </c>
      <c s="5" t="n" r="D10">
        <v>10353</v>
      </c>
      <c s="5" t="n" r="E10">
        <v>10151</v>
      </c>
    </row>
    <row spans="1:5" r="11">
      <c s="3" t="s" r="A11">
        <v>572</v>
      </c>
    </row>
    <row spans="1:5" r="12">
      <c s="4" t="s" r="A12">
        <v>116</v>
      </c>
      <c s="8" t="n" r="B12">
        <v>-0.34</v>
      </c>
      <c s="8" t="n" r="C12">
        <v>-0.17</v>
      </c>
      <c s="7" t="n" r="D12">
        <v>-1</v>
      </c>
      <c s="8" t="n" r="E12">
        <v>-1.09</v>
      </c>
    </row>
    <row spans="1:5" r="13">
      <c s="4" t="s" r="A13">
        <v>117</v>
      </c>
      <c s="8" t="n" r="B13">
        <v>-0.34</v>
      </c>
      <c s="8" t="n" r="C13">
        <v>-0.17</v>
      </c>
      <c s="7" t="n" r="D13">
        <v>-1</v>
      </c>
      <c s="8" t="n" r="E13">
        <v>-1.09</v>
      </c>
    </row>
    <row spans="1:5" r="14">
      <c s="4" t="s" r="A14">
        <v>406</v>
      </c>
    </row>
    <row spans="1:5" r="15">
      <c s="3" t="s" r="A15">
        <v>568</v>
      </c>
    </row>
    <row spans="1:5" r="16">
      <c s="4" t="s" r="A16">
        <v>399</v>
      </c>
      <c s="5" t="n" r="B16">
        <v>0</v>
      </c>
      <c s="5" t="n" r="C16">
        <v>0</v>
      </c>
      <c s="5" t="n" r="D16">
        <v>0</v>
      </c>
      <c s="5" t="n" r="E16">
        <v>0</v>
      </c>
    </row>
    <row spans="1:5" r="17">
      <c s="4" t="s" r="A17">
        <v>408</v>
      </c>
    </row>
    <row spans="1:5" r="18">
      <c s="3" t="s" r="A18">
        <v>568</v>
      </c>
    </row>
    <row spans="1:5" r="19">
      <c s="4" t="s" r="A19">
        <v>399</v>
      </c>
      <c s="5" t="n" r="B19">
        <v>0</v>
      </c>
      <c s="5" t="n" r="C19">
        <v>0</v>
      </c>
      <c s="5" t="n" r="D19">
        <v>0</v>
      </c>
      <c s="5" t="n" r="E19">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3</v>
      </c>
      <c s="2" t="s" r="B1">
        <v>86</v>
      </c>
      <c s="2" t="s" r="D1">
        <v>1</v>
      </c>
    </row>
    <row spans="1:5" r="2">
      <c s="2" t="s" r="B2">
        <v>2</v>
      </c>
      <c s="2" t="s" r="C2">
        <v>87</v>
      </c>
      <c s="2" t="s" r="D2">
        <v>2</v>
      </c>
      <c s="2" t="s" r="E2">
        <v>87</v>
      </c>
    </row>
    <row spans="1:5" r="3">
      <c s="3" t="s" r="A3">
        <v>574</v>
      </c>
    </row>
    <row spans="1:5" r="4">
      <c s="4" t="s" r="A4">
        <v>575</v>
      </c>
      <c s="5" t="n" r="B4">
        <v>2469</v>
      </c>
      <c s="5" t="n" r="C4">
        <v>1844</v>
      </c>
      <c s="5" t="n" r="D4">
        <v>2469</v>
      </c>
      <c s="5" t="n" r="E4">
        <v>1844</v>
      </c>
    </row>
    <row spans="1:5" r="5">
      <c s="4" t="s" r="A5">
        <v>547</v>
      </c>
    </row>
    <row spans="1:5" r="6">
      <c s="3" t="s" r="A6">
        <v>574</v>
      </c>
    </row>
    <row spans="1:5" r="7">
      <c s="4" t="s" r="A7">
        <v>575</v>
      </c>
      <c s="5" t="n" r="B7">
        <v>966</v>
      </c>
      <c s="5" t="n" r="C7">
        <v>802</v>
      </c>
      <c s="5" t="n" r="D7">
        <v>966</v>
      </c>
      <c s="5" t="n" r="E7">
        <v>802</v>
      </c>
    </row>
    <row spans="1:5" r="8">
      <c s="4" t="s" r="A8">
        <v>406</v>
      </c>
    </row>
    <row spans="1:5" r="9">
      <c s="3" t="s" r="A9">
        <v>574</v>
      </c>
    </row>
    <row spans="1:5" r="10">
      <c s="4" t="s" r="A10">
        <v>575</v>
      </c>
      <c s="5" t="n" r="B10">
        <v>1042</v>
      </c>
      <c s="5" t="n" r="C10">
        <v>1042</v>
      </c>
      <c s="5" t="n" r="D10">
        <v>1042</v>
      </c>
      <c s="5" t="n" r="E10">
        <v>1042</v>
      </c>
    </row>
    <row spans="1:5" r="11">
      <c s="4" t="s" r="A11">
        <v>408</v>
      </c>
    </row>
    <row spans="1:5" r="12">
      <c s="3" t="s" r="A12">
        <v>574</v>
      </c>
    </row>
    <row spans="1:5" r="13">
      <c s="4" t="s" r="A13">
        <v>575</v>
      </c>
      <c s="5" t="n" r="B13">
        <v>461</v>
      </c>
      <c s="5" t="n" r="D13">
        <v>4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21"/>
    <col customWidth="1" max="3" min="3" width="69"/>
  </cols>
  <sheetData>
    <row spans="1:3" r="1">
      <c s="1" t="s" r="A1">
        <v>576</v>
      </c>
      <c s="2" t="s" r="B1">
        <v>465</v>
      </c>
      <c s="2" t="s" r="C1">
        <v>1</v>
      </c>
    </row>
    <row spans="1:3" r="2">
      <c s="2" t="s" r="B2">
        <v>577</v>
      </c>
      <c s="2" t="s" r="C2">
        <v>578</v>
      </c>
    </row>
    <row spans="1:3" r="3">
      <c s="3" t="s" r="A3">
        <v>579</v>
      </c>
    </row>
    <row spans="1:3" r="4">
      <c s="4" t="s" r="A4">
        <v>580</v>
      </c>
      <c s="7" t="n" r="C4">
        <v>24900000</v>
      </c>
    </row>
    <row spans="1:3" r="5">
      <c s="4" t="s" r="A5">
        <v>581</v>
      </c>
      <c s="4" t="s" r="C5">
        <v>582</v>
      </c>
    </row>
    <row spans="1:3" r="6">
      <c s="4" t="s" r="A6">
        <v>583</v>
      </c>
      <c s="7" t="n" r="B6">
        <v>1600000</v>
      </c>
    </row>
    <row spans="1:3" r="7">
      <c s="4" t="s" r="A7">
        <v>584</v>
      </c>
      <c s="5" t="n" r="B7">
        <v>159000</v>
      </c>
    </row>
    <row spans="1:3" r="8">
      <c s="4" t="s" r="A8">
        <v>585</v>
      </c>
      <c s="5" t="n" r="B8">
        <v>1600000</v>
      </c>
    </row>
    <row spans="1:3" r="9">
      <c s="4" t="s" r="A9">
        <v>586</v>
      </c>
      <c s="7" t="n" r="B9">
        <v>159000</v>
      </c>
    </row>
    <row spans="1:3" r="10">
      <c s="4" t="s" r="A10">
        <v>587</v>
      </c>
      <c s="7" t="n" r="C10">
        <v>138000</v>
      </c>
    </row>
    <row spans="1:3" r="11">
      <c s="4" t="s" r="A11">
        <v>176</v>
      </c>
      <c s="5" t="n" r="C11">
        <v>1671000</v>
      </c>
    </row>
    <row spans="1:3" r="12">
      <c s="4" t="s" r="A12">
        <v>588</v>
      </c>
    </row>
    <row spans="1:3" r="13">
      <c s="3" t="s" r="A13">
        <v>579</v>
      </c>
    </row>
    <row spans="1:3" r="14">
      <c s="4" t="s" r="A14">
        <v>589</v>
      </c>
      <c s="5" t="n" r="C14">
        <v>3900000</v>
      </c>
    </row>
    <row spans="1:3" r="15">
      <c s="4" t="s" r="A15">
        <v>590</v>
      </c>
      <c s="7" t="n" r="C15">
        <v>36000</v>
      </c>
    </row>
    <row spans="1:3" r="16">
      <c s="4" t="s" r="A16">
        <v>591</v>
      </c>
      <c s="4" t="s" r="C16">
        <v>306</v>
      </c>
    </row>
    <row spans="1:3" r="17">
      <c s="4" t="s" r="A17">
        <v>592</v>
      </c>
      <c s="4" t="s" r="C17">
        <v>593</v>
      </c>
    </row>
    <row spans="1:3" r="18">
      <c s="4" t="s" r="A18">
        <v>594</v>
      </c>
      <c s="5" t="n" r="C18">
        <v>2</v>
      </c>
    </row>
    <row spans="1:3" r="19">
      <c s="4" t="s" r="A19">
        <v>595</v>
      </c>
      <c s="4" t="s" r="C19">
        <v>596</v>
      </c>
    </row>
    <row spans="1:3" r="20">
      <c s="4" t="s" r="A20">
        <v>597</v>
      </c>
      <c s="4" t="s" r="C20">
        <v>596</v>
      </c>
    </row>
    <row spans="1:3" r="21">
      <c s="4" t="s" r="A21">
        <v>299</v>
      </c>
    </row>
    <row spans="1:3" r="22">
      <c s="3" t="s" r="A22">
        <v>579</v>
      </c>
    </row>
    <row spans="1:3" r="23">
      <c s="4" t="s" r="A23">
        <v>598</v>
      </c>
      <c s="4" t="s" r="C23">
        <v>301</v>
      </c>
    </row>
    <row spans="1:3" r="24">
      <c s="4" t="s" r="A24">
        <v>599</v>
      </c>
    </row>
    <row spans="1:3" r="25">
      <c s="3" t="s" r="A25">
        <v>579</v>
      </c>
    </row>
    <row spans="1:3" r="26">
      <c s="4" t="s" r="A26">
        <v>600</v>
      </c>
      <c s="7" t="n" r="C26">
        <v>200000</v>
      </c>
    </row>
    <row spans="1:3" r="27">
      <c s="4" t="s" r="A27">
        <v>601</v>
      </c>
      <c s="7" t="n" r="C27">
        <v>1200000</v>
      </c>
    </row>
    <row spans="1:3" r="28">
      <c s="4" t="s" r="A28">
        <v>433</v>
      </c>
    </row>
    <row spans="1:3" r="29">
      <c s="3" t="s" r="A29">
        <v>579</v>
      </c>
    </row>
    <row spans="1:3" r="30">
      <c s="4" t="s" r="A30">
        <v>602</v>
      </c>
      <c s="4" t="s" r="C30">
        <v>603</v>
      </c>
    </row>
    <row spans="1:3" r="31">
      <c s="4" t="s" r="A31">
        <v>604</v>
      </c>
      <c s="7" t="n" r="C31">
        <v>1000000</v>
      </c>
    </row>
    <row spans="1:3" r="32">
      <c s="4" t="s" r="A32">
        <v>435</v>
      </c>
    </row>
    <row spans="1:3" r="33">
      <c s="3" t="s" r="A33">
        <v>579</v>
      </c>
    </row>
    <row spans="1:3" r="34">
      <c s="4" t="s" r="A34">
        <v>602</v>
      </c>
      <c s="4" t="s" r="C34">
        <v>605</v>
      </c>
    </row>
    <row spans="1:3" r="35">
      <c s="4" t="s" r="A35">
        <v>604</v>
      </c>
      <c s="7" t="n" r="C35">
        <v>3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t="s" r="A1">
        <v>606</v>
      </c>
      <c s="2" t="s" r="B1">
        <v>378</v>
      </c>
    </row>
    <row spans="1:2" r="2">
      <c s="3" t="s" r="A2">
        <v>607</v>
      </c>
    </row>
    <row spans="1:2" r="3">
      <c s="4" t="s" r="A3">
        <v>608</v>
      </c>
      <c s="7" t="n" r="B3">
        <v>52</v>
      </c>
    </row>
    <row spans="1:2" r="4">
      <c s="4" t="s" r="A4">
        <v>609</v>
      </c>
      <c s="5" t="n" r="B4">
        <v>966</v>
      </c>
    </row>
    <row spans="1:2" r="5">
      <c s="4" t="s" r="A5">
        <v>610</v>
      </c>
      <c s="5" t="n" r="B5">
        <v>846</v>
      </c>
    </row>
    <row spans="1:2" r="6">
      <c s="4" t="s" r="A6">
        <v>611</v>
      </c>
      <c s="5" t="n" r="B6">
        <v>845</v>
      </c>
    </row>
    <row spans="1:2" r="7">
      <c s="4" t="s" r="A7">
        <v>612</v>
      </c>
      <c s="5" t="n" r="B7">
        <v>846</v>
      </c>
    </row>
    <row spans="1:2" r="8">
      <c s="4" t="s" r="A8">
        <v>613</v>
      </c>
      <c s="5" t="n" r="B8">
        <v>819</v>
      </c>
    </row>
    <row spans="1:2" r="9">
      <c s="4" t="s" r="A9">
        <v>614</v>
      </c>
      <c s="7" t="n" r="B9">
        <v>43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15</v>
      </c>
      <c s="2" t="s" r="B1">
        <v>378</v>
      </c>
    </row>
    <row spans="1:2" r="2">
      <c s="3" t="s" r="A2">
        <v>221</v>
      </c>
    </row>
    <row spans="1:2" r="3">
      <c s="4" t="s" r="A3">
        <v>616</v>
      </c>
      <c s="7" t="n" r="B3">
        <v>3433</v>
      </c>
    </row>
    <row spans="1:2" r="4">
      <c s="4" t="s" r="A4">
        <v>617</v>
      </c>
      <c s="5" t="n" r="B4">
        <v>13285</v>
      </c>
    </row>
    <row spans="1:2" r="5">
      <c s="4" t="s" r="A5">
        <v>618</v>
      </c>
      <c s="5" t="n" r="B5">
        <v>11554</v>
      </c>
    </row>
    <row spans="1:2" r="6">
      <c s="4" t="s" r="A6">
        <v>619</v>
      </c>
      <c s="5" t="n" r="B6">
        <v>10650</v>
      </c>
    </row>
    <row spans="1:2" r="7">
      <c s="4" t="s" r="A7">
        <v>620</v>
      </c>
      <c s="5" t="n" r="B7">
        <v>9768</v>
      </c>
    </row>
    <row spans="1:2" r="8">
      <c s="4" t="s" r="A8">
        <v>621</v>
      </c>
      <c s="5" t="n" r="B8">
        <v>46328</v>
      </c>
    </row>
    <row spans="1:2" r="9">
      <c s="4" t="s" r="A9">
        <v>622</v>
      </c>
      <c s="7" t="n" r="B9">
        <v>950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23</v>
      </c>
      <c s="2" t="s" r="B1">
        <v>86</v>
      </c>
      <c s="2" t="s" r="D1">
        <v>1</v>
      </c>
    </row>
    <row spans="1:6" r="2">
      <c s="2" t="s" r="B2">
        <v>2</v>
      </c>
      <c s="2" t="s" r="C2">
        <v>87</v>
      </c>
      <c s="2" t="s" r="D2">
        <v>2</v>
      </c>
      <c s="2" t="s" r="E2">
        <v>87</v>
      </c>
      <c s="2" t="s" r="F2">
        <v>25</v>
      </c>
    </row>
    <row spans="1:6" r="3">
      <c s="3" t="s" r="A3">
        <v>624</v>
      </c>
    </row>
    <row spans="1:6" r="4">
      <c s="4" t="s" r="A4">
        <v>625</v>
      </c>
      <c s="7" t="n" r="B4">
        <v>3937</v>
      </c>
      <c s="7" t="n" r="C4">
        <v>3942</v>
      </c>
      <c s="7" t="n" r="D4">
        <v>11695</v>
      </c>
      <c s="7" t="n" r="E4">
        <v>12240</v>
      </c>
    </row>
    <row spans="1:6" r="5">
      <c s="4" t="s" r="A5">
        <v>626</v>
      </c>
      <c s="5" t="n" r="B5">
        <v>1207</v>
      </c>
      <c s="5" t="n" r="D5">
        <v>1207</v>
      </c>
      <c s="7" t="n" r="F5">
        <v>1002</v>
      </c>
    </row>
    <row spans="1:6" r="6">
      <c s="4" t="s" r="A6">
        <v>299</v>
      </c>
    </row>
    <row spans="1:6" r="7">
      <c s="3" t="s" r="A7">
        <v>624</v>
      </c>
    </row>
    <row spans="1:6" r="8">
      <c s="4" t="s" r="A8">
        <v>625</v>
      </c>
      <c s="5" t="n" r="B8">
        <v>2772</v>
      </c>
      <c s="5" t="n" r="C8">
        <v>2689</v>
      </c>
      <c s="5" t="n" r="D8">
        <v>8163</v>
      </c>
      <c s="5" t="n" r="E8">
        <v>7855</v>
      </c>
    </row>
    <row spans="1:6" r="9">
      <c s="4" t="s" r="A9">
        <v>626</v>
      </c>
      <c s="5" t="n" r="B9">
        <v>719</v>
      </c>
      <c s="5" t="n" r="D9">
        <v>719</v>
      </c>
      <c s="5" t="n" r="F9">
        <v>472</v>
      </c>
    </row>
    <row spans="1:6" r="10">
      <c s="4" t="s" r="A10">
        <v>302</v>
      </c>
    </row>
    <row spans="1:6" r="11">
      <c s="3" t="s" r="A11">
        <v>624</v>
      </c>
    </row>
    <row spans="1:6" r="12">
      <c s="4" t="s" r="A12">
        <v>625</v>
      </c>
      <c s="5" t="n" r="B12">
        <v>840</v>
      </c>
      <c s="5" t="n" r="C12">
        <v>847</v>
      </c>
      <c s="5" t="n" r="D12">
        <v>2469</v>
      </c>
      <c s="5" t="n" r="E12">
        <v>2987</v>
      </c>
    </row>
    <row spans="1:6" r="13">
      <c s="4" t="s" r="A13">
        <v>626</v>
      </c>
      <c s="5" t="n" r="B13">
        <v>342</v>
      </c>
      <c s="5" t="n" r="D13">
        <v>342</v>
      </c>
      <c s="5" t="n" r="F13">
        <v>300</v>
      </c>
    </row>
    <row spans="1:6" r="14">
      <c s="4" t="s" r="A14">
        <v>304</v>
      </c>
    </row>
    <row spans="1:6" r="15">
      <c s="3" t="s" r="A15">
        <v>624</v>
      </c>
    </row>
    <row spans="1:6" r="16">
      <c s="4" t="s" r="A16">
        <v>625</v>
      </c>
      <c s="5" t="n" r="B16">
        <v>325</v>
      </c>
      <c s="7" t="n" r="C16">
        <v>406</v>
      </c>
      <c s="5" t="n" r="D16">
        <v>1063</v>
      </c>
      <c s="7" t="n" r="E16">
        <v>1398</v>
      </c>
    </row>
    <row spans="1:6" r="17">
      <c s="4" t="s" r="A17">
        <v>626</v>
      </c>
      <c s="7" t="n" r="B17">
        <v>146</v>
      </c>
      <c s="7" t="n" r="D17">
        <v>146</v>
      </c>
      <c s="7" t="n" r="F17">
        <v>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137</v>
      </c>
      <c s="2" t="s" r="B1">
        <v>1</v>
      </c>
    </row>
    <row spans="1:4" r="2">
      <c s="2" t="s" r="B2">
        <v>2</v>
      </c>
      <c s="2" t="s" r="D2">
        <v>87</v>
      </c>
    </row>
    <row spans="1:4" r="3">
      <c s="3" t="s" r="A3">
        <v>138</v>
      </c>
    </row>
    <row spans="1:4" r="4">
      <c s="4" t="s" r="A4">
        <v>139</v>
      </c>
      <c s="7" t="n" r="B4">
        <v>-2958</v>
      </c>
      <c s="7" t="n" r="D4">
        <v>-4102</v>
      </c>
    </row>
    <row spans="1:4" r="5">
      <c s="3" t="s" r="A5">
        <v>140</v>
      </c>
    </row>
    <row spans="1:4" r="6">
      <c s="4" t="s" r="A6">
        <v>100</v>
      </c>
      <c s="5" t="n" r="B6">
        <v>3433</v>
      </c>
      <c s="5" t="n" r="D6">
        <v>2462</v>
      </c>
    </row>
    <row spans="1:4" r="7">
      <c s="4" t="s" r="A7">
        <v>102</v>
      </c>
      <c s="5" t="n" r="B7">
        <v>6770</v>
      </c>
      <c s="5" t="n" r="D7">
        <v>14173</v>
      </c>
    </row>
    <row spans="1:4" r="8">
      <c s="4" t="s" r="A8">
        <v>141</v>
      </c>
      <c s="5" t="n" r="B8">
        <v>386</v>
      </c>
      <c s="5" t="n" r="D8">
        <v>511</v>
      </c>
    </row>
    <row spans="1:4" r="9">
      <c s="4" t="s" r="A9">
        <v>142</v>
      </c>
      <c s="5" t="n" r="B9">
        <v>-18</v>
      </c>
      <c s="5" t="n" r="D9">
        <v>230</v>
      </c>
    </row>
    <row spans="1:4" r="10">
      <c s="4" t="s" r="A10">
        <v>143</v>
      </c>
      <c s="5" t="n" r="B10">
        <v>-138</v>
      </c>
    </row>
    <row spans="1:4" r="11">
      <c s="4" t="s" r="A11">
        <v>107</v>
      </c>
      <c s="5" t="n" r="B11">
        <v>-6777</v>
      </c>
      <c s="5" t="n" r="D11">
        <v>-8185</v>
      </c>
    </row>
    <row spans="1:4" r="12">
      <c s="4" t="s" r="A12">
        <v>144</v>
      </c>
      <c s="5" t="n" r="B12">
        <v>5873</v>
      </c>
      <c s="5" t="n" r="D12">
        <v>11002</v>
      </c>
    </row>
    <row spans="1:4" r="13">
      <c s="4" t="s" r="A13">
        <v>145</v>
      </c>
      <c s="5" t="n" r="B13">
        <v>1934</v>
      </c>
      <c s="5" t="n" r="D13">
        <v>1664</v>
      </c>
    </row>
    <row spans="1:4" r="14">
      <c s="4" t="s" r="A14">
        <v>146</v>
      </c>
      <c s="5" t="n" r="B14">
        <v>-3484</v>
      </c>
      <c s="5" t="n" r="D14">
        <v>-7360</v>
      </c>
    </row>
    <row spans="1:4" r="15">
      <c s="3" t="s" r="A15">
        <v>147</v>
      </c>
    </row>
    <row spans="1:4" r="16">
      <c s="4" t="s" r="A16">
        <v>81</v>
      </c>
      <c s="5" t="n" r="B16">
        <v>-7521</v>
      </c>
      <c s="5" t="n" r="D16">
        <v>-233</v>
      </c>
    </row>
    <row spans="1:4" r="17">
      <c s="4" t="s" r="A17">
        <v>30</v>
      </c>
      <c s="5" t="n" r="B17">
        <v>202</v>
      </c>
      <c s="5" t="n" r="D17">
        <v>-518</v>
      </c>
    </row>
    <row spans="1:4" r="18">
      <c s="4" t="s" r="A18">
        <v>148</v>
      </c>
      <c s="5" t="n" r="B18">
        <v>-1766</v>
      </c>
      <c s="5" t="n" r="D18">
        <v>-774</v>
      </c>
    </row>
    <row spans="1:4" r="19">
      <c s="4" t="s" r="A19">
        <v>149</v>
      </c>
      <c s="5" t="n" r="B19">
        <v>12546</v>
      </c>
      <c s="5" t="n" r="D19">
        <v>18296</v>
      </c>
    </row>
    <row spans="1:4" r="20">
      <c s="4" t="s" r="A20">
        <v>150</v>
      </c>
      <c s="5" t="n" r="B20">
        <v>733</v>
      </c>
      <c s="5" t="n" r="D20">
        <v>-41</v>
      </c>
    </row>
    <row spans="1:4" r="21">
      <c s="4" t="s" r="A21">
        <v>151</v>
      </c>
      <c s="5" t="n" r="B21">
        <v>9215</v>
      </c>
      <c s="5" t="n" r="D21">
        <v>27125</v>
      </c>
    </row>
    <row spans="1:4" r="22">
      <c s="3" t="s" r="A22">
        <v>152</v>
      </c>
    </row>
    <row spans="1:4" r="23">
      <c s="4" t="s" r="A23">
        <v>153</v>
      </c>
      <c s="5" t="n" r="D23">
        <v>-104</v>
      </c>
    </row>
    <row spans="1:4" r="24">
      <c s="4" t="s" r="A24">
        <v>154</v>
      </c>
      <c s="5" t="n" r="B24">
        <v>-2920</v>
      </c>
      <c s="5" t="n" r="D24">
        <v>-935</v>
      </c>
    </row>
    <row spans="1:4" r="25">
      <c s="4" t="s" r="A25">
        <v>155</v>
      </c>
      <c s="5" t="n" r="B25">
        <v>297</v>
      </c>
    </row>
    <row spans="1:4" r="26">
      <c s="4" t="s" r="A26">
        <v>156</v>
      </c>
      <c s="5" t="n" r="B26">
        <v>18</v>
      </c>
      <c s="5" t="n" r="D26">
        <v>80</v>
      </c>
    </row>
    <row spans="1:4" r="27">
      <c s="4" t="s" r="A27">
        <v>157</v>
      </c>
      <c s="5" t="n" r="B27">
        <v>-2605</v>
      </c>
      <c s="5" t="n" r="D27">
        <v>-959</v>
      </c>
    </row>
    <row spans="1:4" r="28">
      <c s="3" t="s" r="A28">
        <v>158</v>
      </c>
    </row>
    <row spans="1:4" r="29">
      <c s="4" t="s" r="A29">
        <v>159</v>
      </c>
      <c s="5" t="n" r="B29">
        <v>15457</v>
      </c>
    </row>
    <row spans="1:4" r="30">
      <c s="4" t="s" r="A30">
        <v>160</v>
      </c>
      <c s="5" t="n" r="B30">
        <v>4350</v>
      </c>
    </row>
    <row spans="1:4" r="31">
      <c s="4" t="s" r="A31">
        <v>161</v>
      </c>
      <c s="5" t="n" r="D31">
        <v>-1500</v>
      </c>
    </row>
    <row spans="1:4" r="32">
      <c s="4" t="s" r="A32">
        <v>162</v>
      </c>
      <c s="5" t="n" r="B32">
        <v>-527</v>
      </c>
      <c s="5" t="n" r="D32">
        <v>-157</v>
      </c>
    </row>
    <row spans="1:4" r="33">
      <c s="4" t="s" r="A33">
        <v>163</v>
      </c>
      <c s="5" t="n" r="B33">
        <v>-1732</v>
      </c>
      <c s="5" t="n" r="D33">
        <v>-8924</v>
      </c>
    </row>
    <row spans="1:4" r="34">
      <c s="4" t="s" r="A34">
        <v>164</v>
      </c>
      <c s="5" t="n" r="B34">
        <v>-102</v>
      </c>
      <c s="5" t="n" r="D34">
        <v>-159</v>
      </c>
    </row>
    <row spans="1:4" r="35">
      <c s="4" t="s" r="A35">
        <v>165</v>
      </c>
      <c s="5" t="n" r="D35">
        <v>119</v>
      </c>
    </row>
    <row spans="1:4" r="36">
      <c s="4" t="s" r="A36">
        <v>166</v>
      </c>
      <c s="5" t="n" r="B36">
        <v>-6775</v>
      </c>
      <c s="5" t="n" r="D36">
        <v>-7013</v>
      </c>
    </row>
    <row spans="1:4" r="37">
      <c s="4" t="s" r="A37">
        <v>167</v>
      </c>
      <c s="5" t="n" r="B37">
        <v>-6750</v>
      </c>
      <c s="5" t="n" r="D37">
        <v>5000</v>
      </c>
    </row>
    <row spans="1:4" r="38">
      <c s="4" t="s" r="A38">
        <v>168</v>
      </c>
      <c s="5" t="n" r="B38">
        <v>3921</v>
      </c>
      <c s="5" t="n" r="D38">
        <v>-12634</v>
      </c>
    </row>
    <row spans="1:4" r="39">
      <c s="4" t="s" r="A39">
        <v>169</v>
      </c>
      <c s="5" t="n" r="B39">
        <v>10531</v>
      </c>
      <c s="5" t="n" r="D39">
        <v>13532</v>
      </c>
    </row>
    <row spans="1:4" r="40">
      <c s="4" t="s" r="A40">
        <v>170</v>
      </c>
      <c s="5" t="n" r="B40">
        <v>15940</v>
      </c>
      <c s="4" t="s" r="C40">
        <v>28</v>
      </c>
      <c s="5" t="n" r="D40">
        <v>13137</v>
      </c>
    </row>
    <row spans="1:4" r="41">
      <c s="4" t="s" r="A41">
        <v>171</v>
      </c>
      <c s="5" t="n" r="B41">
        <v>26471</v>
      </c>
      <c s="4" t="s" r="C41">
        <v>28</v>
      </c>
      <c s="5" t="n" r="D41">
        <v>26669</v>
      </c>
    </row>
    <row spans="1:4" r="42">
      <c s="3" t="s" r="A42">
        <v>172</v>
      </c>
    </row>
    <row spans="1:4" r="43">
      <c s="4" t="s" r="A43">
        <v>173</v>
      </c>
      <c s="5" t="n" r="B43">
        <v>282</v>
      </c>
      <c s="5" t="n" r="D43">
        <v>59</v>
      </c>
    </row>
    <row spans="1:4" r="44">
      <c s="4" t="s" r="A44">
        <v>174</v>
      </c>
      <c s="5" t="n" r="B44">
        <v>6997</v>
      </c>
    </row>
    <row spans="1:4" r="45">
      <c s="4" t="s" r="A45">
        <v>175</v>
      </c>
      <c s="5" t="n" r="B45">
        <v>868</v>
      </c>
    </row>
    <row spans="1:4" r="46">
      <c s="4" t="s" r="A46">
        <v>176</v>
      </c>
      <c s="5" t="n" r="B46">
        <v>1671</v>
      </c>
    </row>
    <row spans="1:4" r="47">
      <c s="4" t="s" r="A47">
        <v>177</v>
      </c>
      <c s="5" t="n" r="B47">
        <v>3927</v>
      </c>
    </row>
    <row spans="1:4" r="48">
      <c s="4" t="s" r="A48">
        <v>178</v>
      </c>
      <c s="5" t="n" r="B48">
        <v>159</v>
      </c>
    </row>
    <row spans="1:4" r="49">
      <c s="3" t="s" r="A49">
        <v>179</v>
      </c>
    </row>
    <row spans="1:4" r="50">
      <c s="4" t="s" r="A50">
        <v>180</v>
      </c>
      <c s="5" t="n" r="B50">
        <v>1474</v>
      </c>
      <c s="5" t="n" r="D50">
        <v>1370</v>
      </c>
    </row>
    <row spans="1:4" r="51">
      <c s="4" t="s" r="A51">
        <v>181</v>
      </c>
      <c s="5" t="n" r="B51">
        <v>291</v>
      </c>
      <c s="5" t="n" r="D51">
        <v>83</v>
      </c>
    </row>
    <row spans="1:4" r="52">
      <c s="4" t="s" r="A52">
        <v>182</v>
      </c>
      <c s="5" t="n" r="B52">
        <v>1202</v>
      </c>
      <c s="5" t="n" r="D52">
        <v>1915</v>
      </c>
    </row>
    <row spans="1:4" r="53">
      <c s="4" t="s" r="A53">
        <v>183</v>
      </c>
      <c s="5" t="n" r="D53">
        <v>11</v>
      </c>
    </row>
    <row spans="1:4" r="54">
      <c s="4" t="s" r="A54">
        <v>184</v>
      </c>
    </row>
    <row spans="1:4" r="55">
      <c s="3" t="s" r="A55">
        <v>172</v>
      </c>
    </row>
    <row spans="1:4" r="56">
      <c s="4" t="s" r="A56">
        <v>185</v>
      </c>
      <c s="5" t="n" r="B56">
        <v>1043</v>
      </c>
      <c s="5" t="n" r="D56">
        <v>259</v>
      </c>
    </row>
    <row spans="1:4" r="57">
      <c s="4" t="s" r="A57">
        <v>186</v>
      </c>
    </row>
    <row spans="1:4" r="58">
      <c s="3" t="s" r="A58">
        <v>172</v>
      </c>
    </row>
    <row spans="1:4" r="59">
      <c s="4" t="s" r="A59">
        <v>187</v>
      </c>
      <c s="7" t="n" r="B59">
        <v>1857</v>
      </c>
      <c s="5" t="n" r="D59">
        <v>243</v>
      </c>
    </row>
    <row spans="1:4" r="60">
      <c s="4" t="s" r="A60">
        <v>188</v>
      </c>
    </row>
    <row spans="1:4" r="61">
      <c s="3" t="s" r="A61">
        <v>172</v>
      </c>
    </row>
    <row spans="1:4" r="62">
      <c s="4" t="s" r="A62">
        <v>187</v>
      </c>
      <c s="5" t="n" r="D62">
        <v>167</v>
      </c>
    </row>
    <row spans="1:4" r="63">
      <c s="4" t="s" r="A63">
        <v>189</v>
      </c>
      <c s="7" t="n" r="D63">
        <v>271</v>
      </c>
    </row>
    <row spans="1:4" r="64">
      <c t="n" r="A64"/>
    </row>
    <row spans="1:4" r="65">
      <c s="4" t="s" r="A65">
        <v>28</v>
      </c>
      <c s="4" t="s" r="B65">
        <v>70</v>
      </c>
    </row>
  </sheetData>
  <mergeCells count="5">
    <mergeCell ref="A1:A2"/>
    <mergeCell ref="B1:D1"/>
    <mergeCell ref="B2:C2"/>
    <mergeCell ref="A64:D64"/>
    <mergeCell ref="B65:D6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27</v>
      </c>
      <c s="2" t="s" r="B1">
        <v>86</v>
      </c>
      <c s="2" t="s" r="D1">
        <v>1</v>
      </c>
    </row>
    <row spans="1:6" r="2">
      <c s="2" t="s" r="B2">
        <v>2</v>
      </c>
      <c s="2" t="s" r="C2">
        <v>87</v>
      </c>
      <c s="2" t="s" r="D2">
        <v>2</v>
      </c>
      <c s="2" t="s" r="E2">
        <v>87</v>
      </c>
      <c s="2" t="s" r="F2">
        <v>25</v>
      </c>
    </row>
    <row spans="1:6" r="3">
      <c s="3" t="s" r="A3">
        <v>624</v>
      </c>
    </row>
    <row spans="1:6" r="4">
      <c s="4" t="s" r="A4">
        <v>94</v>
      </c>
      <c s="7" t="n" r="B4">
        <v>5881</v>
      </c>
      <c s="7" t="n" r="C4">
        <v>5742</v>
      </c>
      <c s="7" t="n" r="D4">
        <v>16148</v>
      </c>
      <c s="7" t="n" r="E4">
        <v>15930</v>
      </c>
    </row>
    <row spans="1:6" r="5">
      <c s="4" t="s" r="A5">
        <v>628</v>
      </c>
      <c s="5" t="n" r="B5">
        <v>1207</v>
      </c>
      <c s="5" t="n" r="D5">
        <v>1207</v>
      </c>
      <c s="7" t="n" r="F5">
        <v>1002</v>
      </c>
    </row>
    <row spans="1:6" r="6">
      <c s="4" t="s" r="A6">
        <v>99</v>
      </c>
      <c s="5" t="n" r="B6">
        <v>5184</v>
      </c>
      <c s="5" t="n" r="C6">
        <v>4105</v>
      </c>
      <c s="5" t="n" r="D6">
        <v>13348</v>
      </c>
      <c s="5" t="n" r="E6">
        <v>11780</v>
      </c>
    </row>
    <row spans="1:6" r="7">
      <c s="4" t="s" r="A7">
        <v>242</v>
      </c>
    </row>
    <row spans="1:6" r="8">
      <c s="3" t="s" r="A8">
        <v>624</v>
      </c>
    </row>
    <row spans="1:6" r="9">
      <c s="4" t="s" r="A9">
        <v>94</v>
      </c>
      <c s="5" t="n" r="B9">
        <v>600</v>
      </c>
      <c s="5" t="n" r="C9">
        <v>500</v>
      </c>
      <c s="5" t="n" r="D9">
        <v>1500</v>
      </c>
      <c s="5" t="n" r="E9">
        <v>1600</v>
      </c>
    </row>
    <row spans="1:6" r="10">
      <c s="4" t="s" r="A10">
        <v>628</v>
      </c>
      <c s="5" t="n" r="B10">
        <v>300</v>
      </c>
      <c s="5" t="n" r="D10">
        <v>300</v>
      </c>
      <c s="5" t="n" r="F10">
        <v>100</v>
      </c>
    </row>
    <row spans="1:6" r="11">
      <c s="4" t="s" r="A11">
        <v>299</v>
      </c>
    </row>
    <row spans="1:6" r="12">
      <c s="3" t="s" r="A12">
        <v>624</v>
      </c>
    </row>
    <row spans="1:6" r="13">
      <c s="4" t="s" r="A13">
        <v>628</v>
      </c>
      <c s="5" t="n" r="B13">
        <v>719</v>
      </c>
      <c s="5" t="n" r="D13">
        <v>719</v>
      </c>
      <c s="7" t="n" r="F13">
        <v>472</v>
      </c>
    </row>
    <row spans="1:6" r="14">
      <c s="4" t="s" r="A14">
        <v>99</v>
      </c>
      <c s="7" t="n" r="B14">
        <v>700</v>
      </c>
      <c s="7" t="n" r="C14">
        <v>500</v>
      </c>
      <c s="7" t="n" r="D14">
        <v>1300</v>
      </c>
      <c s="7" t="n" r="E14">
        <v>1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5"/>
    <col customWidth="1" max="2" min="2" width="21"/>
    <col customWidth="1" max="3" min="3" width="27"/>
    <col customWidth="1" max="4" min="4" width="29"/>
    <col customWidth="1" max="5" min="5" width="21"/>
    <col customWidth="1" max="6" min="6" width="27"/>
    <col customWidth="1" max="7" min="7" width="27"/>
  </cols>
  <sheetData>
    <row spans="1:7" r="1">
      <c s="1" t="s" r="A1">
        <v>629</v>
      </c>
      <c s="2" t="s" r="B1">
        <v>630</v>
      </c>
      <c s="2" t="s" r="C1">
        <v>631</v>
      </c>
      <c s="2" t="s" r="D1">
        <v>632</v>
      </c>
      <c s="2" t="s" r="E1">
        <v>633</v>
      </c>
      <c s="2" t="s" r="F1">
        <v>634</v>
      </c>
      <c s="2" t="s" r="G1">
        <v>635</v>
      </c>
    </row>
    <row spans="1:7" r="2">
      <c s="3" t="s" r="A2">
        <v>636</v>
      </c>
    </row>
    <row spans="1:7" r="3">
      <c s="4" t="s" r="A3">
        <v>637</v>
      </c>
      <c s="5" t="n" r="F3">
        <v>26764</v>
      </c>
      <c s="5" t="n" r="G3">
        <v>78368</v>
      </c>
    </row>
    <row spans="1:7" r="4">
      <c s="4" t="s" r="A4">
        <v>638</v>
      </c>
      <c s="5" t="n" r="F4">
        <v>26764</v>
      </c>
      <c s="5" t="n" r="G4">
        <v>78368</v>
      </c>
    </row>
    <row spans="1:7" r="5">
      <c s="4" t="s" r="A5">
        <v>543</v>
      </c>
      <c s="7" t="n" r="F5">
        <v>225000</v>
      </c>
      <c s="7" t="n" r="G5">
        <v>785000</v>
      </c>
    </row>
    <row spans="1:7" r="6">
      <c s="4" t="s" r="A6">
        <v>639</v>
      </c>
      <c s="7" t="n" r="E6">
        <v>6000000</v>
      </c>
    </row>
    <row spans="1:7" r="7">
      <c s="4" t="s" r="A7">
        <v>640</v>
      </c>
    </row>
    <row spans="1:7" r="8">
      <c s="3" t="s" r="A8">
        <v>636</v>
      </c>
    </row>
    <row spans="1:7" r="9">
      <c s="4" t="s" r="A9">
        <v>637</v>
      </c>
      <c s="5" t="n" r="C9">
        <v>609363</v>
      </c>
    </row>
    <row spans="1:7" r="10">
      <c s="4" t="s" r="A10">
        <v>638</v>
      </c>
      <c s="5" t="n" r="C10">
        <v>609363</v>
      </c>
    </row>
    <row spans="1:7" r="11">
      <c s="4" t="s" r="A11">
        <v>543</v>
      </c>
      <c s="7" t="n" r="C11">
        <v>5500000</v>
      </c>
    </row>
    <row spans="1:7" r="12">
      <c s="4" t="s" r="A12">
        <v>639</v>
      </c>
      <c s="7" t="n" r="B12">
        <v>15000000</v>
      </c>
    </row>
    <row spans="1:7" r="13">
      <c s="4" t="s" r="A13">
        <v>641</v>
      </c>
    </row>
    <row spans="1:7" r="14">
      <c s="3" t="s" r="A14">
        <v>636</v>
      </c>
    </row>
    <row spans="1:7" r="15">
      <c s="4" t="s" r="A15">
        <v>637</v>
      </c>
      <c s="5" t="n" r="C15">
        <v>31734</v>
      </c>
    </row>
    <row spans="1:7" r="16">
      <c s="4" t="s" r="A16">
        <v>543</v>
      </c>
      <c s="7" t="n" r="C16">
        <v>325000</v>
      </c>
    </row>
    <row spans="1:7" r="17">
      <c s="4" t="s" r="A17">
        <v>642</v>
      </c>
    </row>
    <row spans="1:7" r="18">
      <c s="3" t="s" r="A18">
        <v>636</v>
      </c>
    </row>
    <row spans="1:7" r="19">
      <c s="4" t="s" r="A19">
        <v>643</v>
      </c>
      <c s="5" t="n" r="D19">
        <v>5</v>
      </c>
    </row>
    <row spans="1:7" r="20">
      <c s="4" t="s" r="A20">
        <v>644</v>
      </c>
      <c s="7" t="n" r="D20">
        <v>57000</v>
      </c>
    </row>
    <row spans="1:7" r="21">
      <c s="4" t="s" r="A21">
        <v>645</v>
      </c>
      <c s="7" t="n" r="D21">
        <v>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Basis </vt:lpstr>
      <vt:lpstr>Variable Interest Entity</vt:lpstr>
      <vt:lpstr>Investments in Nonconsolidated </vt:lpstr>
      <vt:lpstr>Patient Service Revenue</vt:lpstr>
      <vt:lpstr>Intangible Assets</vt:lpstr>
      <vt:lpstr>Other Accrued Liabilities</vt:lpstr>
      <vt:lpstr>Long-Term Debt and Capital Leas</vt:lpstr>
      <vt:lpstr>Fair Value of Financial Instrum</vt:lpstr>
      <vt:lpstr>Share-Based Payment</vt:lpstr>
      <vt:lpstr>Earnings (loss) per Share</vt:lpstr>
      <vt:lpstr>Commitments and Contingencies</vt:lpstr>
      <vt:lpstr>Related Party Transactions</vt:lpstr>
      <vt:lpstr>Subsequent Events</vt:lpstr>
      <vt:lpstr>Description of Business, Basi20</vt:lpstr>
      <vt:lpstr>Variable Interest Entity (Table</vt:lpstr>
      <vt:lpstr>Investments in Nonconsolidate22</vt:lpstr>
      <vt:lpstr>Patient Service Revenue (Tables</vt:lpstr>
      <vt:lpstr>Intangible Assets (Tables)</vt:lpstr>
      <vt:lpstr>Other Accrued Liabilities (Tabl</vt:lpstr>
      <vt:lpstr>Long-Term Debt and Capital Le26</vt:lpstr>
      <vt:lpstr>Fair Value of Financial Instr27</vt:lpstr>
      <vt:lpstr>Earnings (loss) per Share (Tabl</vt:lpstr>
      <vt:lpstr>Commitments and Contingencies (</vt:lpstr>
      <vt:lpstr>Related Party Transactions (Tab</vt:lpstr>
      <vt:lpstr>Description of Business, Basi31</vt:lpstr>
      <vt:lpstr>Carrying Amounts of Assets and </vt:lpstr>
      <vt:lpstr>Variable Interest Entity - Addi</vt:lpstr>
      <vt:lpstr>Net Carrying Values and Ownersh</vt:lpstr>
      <vt:lpstr>Summarized Financial Informatio</vt:lpstr>
      <vt:lpstr>Patient Service Revenue (Detail</vt:lpstr>
      <vt:lpstr>Patient Service Revenue - Addit</vt:lpstr>
      <vt:lpstr>Summary of Accounts Receivable </vt:lpstr>
      <vt:lpstr>Components of Amortizable Intan</vt:lpstr>
      <vt:lpstr>Intangible Assets - Additional </vt:lpstr>
      <vt:lpstr>Estimated Amortization Expense </vt:lpstr>
      <vt:lpstr>Summary of Other Accrued Liabil</vt:lpstr>
      <vt:lpstr>Long-Term Debt and Capital Le43</vt:lpstr>
      <vt:lpstr>Long-Term Debt and Capital Le44</vt:lpstr>
      <vt:lpstr>Long-Term Debt and Capital Le45</vt:lpstr>
      <vt:lpstr>Long-Term Debt and Capital Le46</vt:lpstr>
      <vt:lpstr>Long-Term Debt and Capital Le47</vt:lpstr>
      <vt:lpstr>Long-Term Debt and Capital Le48</vt:lpstr>
      <vt:lpstr>Long-Term Debt and Capital Le49</vt:lpstr>
      <vt:lpstr>Long-Term Debt and Capital Le50</vt:lpstr>
      <vt:lpstr>Maturities of Long-Term Debt (D</vt:lpstr>
      <vt:lpstr>Carrying Value and Estimated Fa</vt:lpstr>
      <vt:lpstr>Share-Based Payment - Additiona</vt:lpstr>
      <vt:lpstr>Reconciliation of Numerators an</vt:lpstr>
      <vt:lpstr>Potential Shares Excluded from </vt:lpstr>
      <vt:lpstr>Commitments and Contingencies -</vt:lpstr>
      <vt:lpstr>Future Minimum Payments Under S</vt:lpstr>
      <vt:lpstr>Future Minimum Lease Commitment</vt:lpstr>
      <vt:lpstr>Management and Other Services R</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5:10Z</dcterms:created>
  <dcterms:modified xmlns:dcterms="http://purl.org/dc/terms/" xmlns:xsi="http://www.w3.org/2001/XMLSchema-instance" xsi:type="dcterms:W3CDTF">2015-11-16T17:25:10Z</dcterms:modified>
  <dc:title xmlns:dc="http://purl.org/dc/elements/1.1/">Untitled</dc:title>
  <dc:description xmlns:dc="http://purl.org/dc/elements/1.1/"/>
  <dc:subject xmlns:dc="http://purl.org/dc/elements/1.1/"/>
  <cp:keywords/>
  <cp:category/>
</cp:coreProperties>
</file>